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Statements" sheetId="8" state="visible" r:id="rId8"/>
    <sheet xmlns:r="http://schemas.openxmlformats.org/officeDocument/2006/relationships" name="Nature of Business and Liquidit" sheetId="9" state="visible" r:id="rId9"/>
    <sheet xmlns:r="http://schemas.openxmlformats.org/officeDocument/2006/relationships" name="Significant Accounting Policies" sheetId="10" state="visible" r:id="rId10"/>
    <sheet xmlns:r="http://schemas.openxmlformats.org/officeDocument/2006/relationships" name="Earnings Per Share Applicable t" sheetId="11" state="visible" r:id="rId11"/>
    <sheet xmlns:r="http://schemas.openxmlformats.org/officeDocument/2006/relationships" name="Asset Acquisition and Related P" sheetId="12" state="visible" r:id="rId12"/>
    <sheet xmlns:r="http://schemas.openxmlformats.org/officeDocument/2006/relationships" name="Trade Receivables Allowances" sheetId="13" state="visible" r:id="rId13"/>
    <sheet xmlns:r="http://schemas.openxmlformats.org/officeDocument/2006/relationships" name="Inventories" sheetId="14" state="visible" r:id="rId14"/>
    <sheet xmlns:r="http://schemas.openxmlformats.org/officeDocument/2006/relationships" name="Employee Share-Based Compensati" sheetId="15" state="visible" r:id="rId15"/>
    <sheet xmlns:r="http://schemas.openxmlformats.org/officeDocument/2006/relationships" name="Stock Issuance" sheetId="16" state="visible" r:id="rId16"/>
    <sheet xmlns:r="http://schemas.openxmlformats.org/officeDocument/2006/relationships" name="Business Segments" sheetId="17" state="visible" r:id="rId17"/>
    <sheet xmlns:r="http://schemas.openxmlformats.org/officeDocument/2006/relationships" name="Commitments and Contingencies" sheetId="18" state="visible" r:id="rId18"/>
    <sheet xmlns:r="http://schemas.openxmlformats.org/officeDocument/2006/relationships" name="Other Expense" sheetId="19" state="visible" r:id="rId19"/>
    <sheet xmlns:r="http://schemas.openxmlformats.org/officeDocument/2006/relationships" name="Significant Accounting Polici20" sheetId="20" state="visible" r:id="rId20"/>
    <sheet xmlns:r="http://schemas.openxmlformats.org/officeDocument/2006/relationships" name="Earnings Per Share Applicable21" sheetId="21" state="visible" r:id="rId21"/>
    <sheet xmlns:r="http://schemas.openxmlformats.org/officeDocument/2006/relationships" name="Asset Acquisition and Related22" sheetId="22" state="visible" r:id="rId22"/>
    <sheet xmlns:r="http://schemas.openxmlformats.org/officeDocument/2006/relationships" name="Trade Receivables Allowances (T" sheetId="23" state="visible" r:id="rId23"/>
    <sheet xmlns:r="http://schemas.openxmlformats.org/officeDocument/2006/relationships" name="Inventories (Tables)" sheetId="24" state="visible" r:id="rId24"/>
    <sheet xmlns:r="http://schemas.openxmlformats.org/officeDocument/2006/relationships" name="Employee Share-Based Compensa25" sheetId="25" state="visible" r:id="rId25"/>
    <sheet xmlns:r="http://schemas.openxmlformats.org/officeDocument/2006/relationships" name="Business Segments (Tables)" sheetId="26" state="visible" r:id="rId26"/>
    <sheet xmlns:r="http://schemas.openxmlformats.org/officeDocument/2006/relationships" name="Nature of Business and Liquid27" sheetId="27" state="visible" r:id="rId27"/>
    <sheet xmlns:r="http://schemas.openxmlformats.org/officeDocument/2006/relationships" name="Earnings Per Share Applicable28" sheetId="28" state="visible" r:id="rId28"/>
    <sheet xmlns:r="http://schemas.openxmlformats.org/officeDocument/2006/relationships" name="Asset Acquisition and Related29" sheetId="29" state="visible" r:id="rId29"/>
    <sheet xmlns:r="http://schemas.openxmlformats.org/officeDocument/2006/relationships" name="Trade Receivables Allowances (D" sheetId="30" state="visible" r:id="rId30"/>
    <sheet xmlns:r="http://schemas.openxmlformats.org/officeDocument/2006/relationships" name="Inventories (Details)" sheetId="31" state="visible" r:id="rId31"/>
    <sheet xmlns:r="http://schemas.openxmlformats.org/officeDocument/2006/relationships" name="Employee Share-Based Compensa32" sheetId="32" state="visible" r:id="rId32"/>
    <sheet xmlns:r="http://schemas.openxmlformats.org/officeDocument/2006/relationships" name="Employee Share-Based Compensa33" sheetId="33" state="visible" r:id="rId33"/>
    <sheet xmlns:r="http://schemas.openxmlformats.org/officeDocument/2006/relationships" name="Employee Share-Based Compensa34" sheetId="34" state="visible" r:id="rId34"/>
    <sheet xmlns:r="http://schemas.openxmlformats.org/officeDocument/2006/relationships" name="Stock Issuance (Details Narrati" sheetId="35" state="visible" r:id="rId35"/>
    <sheet xmlns:r="http://schemas.openxmlformats.org/officeDocument/2006/relationships" name="Business Segments (Details)" sheetId="36" state="visible" r:id="rId36"/>
    <sheet xmlns:r="http://schemas.openxmlformats.org/officeDocument/2006/relationships" name="Business Segments (Details 1)" sheetId="37" state="visible" r:id="rId37"/>
    <sheet xmlns:r="http://schemas.openxmlformats.org/officeDocument/2006/relationships" name="Other Expense (Details Narrativ" sheetId="38" state="visible" r:id="rId38"/>
  </sheets>
  <definedNames/>
  <calcPr calcId="124519" fullCalcOnLoad="1"/>
</workbook>
</file>

<file path=xl/sharedStrings.xml><?xml version="1.0" encoding="utf-8"?>
<sst xmlns="http://schemas.openxmlformats.org/spreadsheetml/2006/main" uniqueCount="331">
  <si>
    <t>Document and Entity Information - shares</t>
  </si>
  <si>
    <t>6 Months Ended</t>
  </si>
  <si>
    <t>Jul. 01, 2017</t>
  </si>
  <si>
    <t>Aug. 09, 2017</t>
  </si>
  <si>
    <t>Document And Entity Information</t>
  </si>
  <si>
    <t>Entity Registrant Name</t>
  </si>
  <si>
    <t>ChromaDex Corp.</t>
  </si>
  <si>
    <t>Entity Central Index Key</t>
  </si>
  <si>
    <t>Document Type</t>
  </si>
  <si>
    <t>10-Q</t>
  </si>
  <si>
    <t>Document Period End Date</t>
  </si>
  <si>
    <t>Jul. 1,
		2017</t>
  </si>
  <si>
    <t>Amendment Flag</t>
  </si>
  <si>
    <t>false</t>
  </si>
  <si>
    <t>Current Fiscal Year End Date</t>
  </si>
  <si>
    <t>--12-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t>
  </si>
  <si>
    <t>Dec. 31, 2016</t>
  </si>
  <si>
    <t>Current Assets</t>
  </si>
  <si>
    <t>Cash</t>
  </si>
  <si>
    <t>Trade receivables, net of allowances of $736,000 and $1,081,000, respectively</t>
  </si>
  <si>
    <t>Inventories</t>
  </si>
  <si>
    <t>Prepaid expenses and other assets</t>
  </si>
  <si>
    <t>Total current assets</t>
  </si>
  <si>
    <t>Leasehold Improvements and Equipment, net</t>
  </si>
  <si>
    <t>Deposits</t>
  </si>
  <si>
    <t>Intangible assets, net</t>
  </si>
  <si>
    <t>Longterm investment</t>
  </si>
  <si>
    <t>Total assets</t>
  </si>
  <si>
    <t>Current Liabilities</t>
  </si>
  <si>
    <t>Accounts payable</t>
  </si>
  <si>
    <t>Accrued expenses</t>
  </si>
  <si>
    <t>Current maturities of capital lease obligations</t>
  </si>
  <si>
    <t>Customer deposits and other</t>
  </si>
  <si>
    <t>Deferred rent, current</t>
  </si>
  <si>
    <t>Due to officer</t>
  </si>
  <si>
    <t>Total current liabilities</t>
  </si>
  <si>
    <t>Capital lease obligations, less current maturities</t>
  </si>
  <si>
    <t>Deferred rent, less current</t>
  </si>
  <si>
    <t>Total Liabilities</t>
  </si>
  <si>
    <t>Commitments and contingencies</t>
  </si>
  <si>
    <t xml:space="preserve"> </t>
  </si>
  <si>
    <t>Stockholders' Equity</t>
  </si>
  <si>
    <t>Common stock, $.001 par value; authorized 150,000,000 shares; issued and outstanding July 1, 2017 45,571,891 shares and December 31, 2016 37,544,531 shares</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 and returns</t>
  </si>
  <si>
    <t>Common Stock, Par Value Per Share</t>
  </si>
  <si>
    <t>Common Stock, Shares Authorized</t>
  </si>
  <si>
    <t>Common Stock, Shares, Issued</t>
  </si>
  <si>
    <t>Common Stock, Shares, Outstanding</t>
  </si>
  <si>
    <t>Condensed Consolidated Statements of Operations (Unaudited) - USD ($)</t>
  </si>
  <si>
    <t>3 Months Ended</t>
  </si>
  <si>
    <t>Jul. 02, 2016</t>
  </si>
  <si>
    <t>Income Statement [Abstract]</t>
  </si>
  <si>
    <t>Sales, net</t>
  </si>
  <si>
    <t>Cost of sales</t>
  </si>
  <si>
    <t>Gross profit</t>
  </si>
  <si>
    <t>Operating expenses:</t>
  </si>
  <si>
    <t>Sales and marketing</t>
  </si>
  <si>
    <t>Research and development</t>
  </si>
  <si>
    <t>General and administrative</t>
  </si>
  <si>
    <t>Other</t>
  </si>
  <si>
    <t>Operating expenses</t>
  </si>
  <si>
    <t>Operating income (loss)</t>
  </si>
  <si>
    <t>Nonoperating expense:</t>
  </si>
  <si>
    <t>Interest expense, net</t>
  </si>
  <si>
    <t>Loss on debt extinguishment</t>
  </si>
  <si>
    <t>Nonoperating expenses</t>
  </si>
  <si>
    <t>Income (loss) before income taxes</t>
  </si>
  <si>
    <t>Provision for income taxes</t>
  </si>
  <si>
    <t>Net income (loss)</t>
  </si>
  <si>
    <t>Basic earnings (loss) per common share</t>
  </si>
  <si>
    <t>Diluted earnings (loss) per common share</t>
  </si>
  <si>
    <t>Basic and diluted loss per common share</t>
  </si>
  <si>
    <t>Basic weighted average common shares outstanding</t>
  </si>
  <si>
    <t>[1]</t>
  </si>
  <si>
    <t>Diluted weighted average common shares outstanding</t>
  </si>
  <si>
    <t>Basic and diluted weighted average common shares outstanding</t>
  </si>
  <si>
    <t>Includes approximately 0.5 million weighted average nonvested shares of restricted stock for the three and six month periods ending July 1, 2017, respectively, and approximately 0.4 million weighted average nonvested shares of restricted stock for the three and six month periods ending July 2, 2016, respectively.  These shares are participating securities that feature voting and dividend rights.</t>
  </si>
  <si>
    <t>Condensed Consolidated Statement of Stockholders' Equity (Unaudited) (USD $) - USD ($)</t>
  </si>
  <si>
    <t>Common Stock [Member]</t>
  </si>
  <si>
    <t>Additional Paid-In Capital [Member]</t>
  </si>
  <si>
    <t>Accumulated Deficit</t>
  </si>
  <si>
    <t>Total</t>
  </si>
  <si>
    <t>Beginning Balance, Shares at Dec. 31, 2016</t>
  </si>
  <si>
    <t>Beginning Balance, Amount at Dec. 31, 2016</t>
  </si>
  <si>
    <t>Issuance of common stock associated with the acquisition of Healthspan Research LLC, Shares</t>
  </si>
  <si>
    <t>Issuance of common stock associated with the acquisition of Healthspan Research LLC, Amount</t>
  </si>
  <si>
    <t>Exercise of stock options, Shares</t>
  </si>
  <si>
    <t>Exercise of stock options, Amount</t>
  </si>
  <si>
    <t>Vested restricted stock, Shares</t>
  </si>
  <si>
    <t>Vested restricted stock, Amount</t>
  </si>
  <si>
    <t>Share-based compensation</t>
  </si>
  <si>
    <t>Net loss</t>
  </si>
  <si>
    <t>Ending Balance, Shares at Apr. 01, 2017</t>
  </si>
  <si>
    <t>Ending Balance, Amount at Apr. 01, 2017</t>
  </si>
  <si>
    <t>Ending Balance, Shares at Jul. 01, 2017</t>
  </si>
  <si>
    <t>Ending Balance, Amount at Jul. 01, 2017</t>
  </si>
  <si>
    <t>Beginning Balance, Shares at Apr. 01, 2017</t>
  </si>
  <si>
    <t>Beginning Balance, Amount at Apr. 01, 2017</t>
  </si>
  <si>
    <t>Issuance of common stock, net of offering costs of $1,184,000, Shares</t>
  </si>
  <si>
    <t>Issuance of common stock, net of offering costs of $1,184,000, Amount</t>
  </si>
  <si>
    <t>Condensed Consolidated Statement of Stockholders' Equity (USD $) (Parenthetical)</t>
  </si>
  <si>
    <t>Jul. 01, 2017USD ($)</t>
  </si>
  <si>
    <t>Statement of Stockholders' Equity [Abstract]</t>
  </si>
  <si>
    <t>Offering costs</t>
  </si>
  <si>
    <t>Condensed Consolidated Statements of Cash Flows (Unaudited) - USD ($)</t>
  </si>
  <si>
    <t>Cash Flows From Operating Activities</t>
  </si>
  <si>
    <t>Adjustments to reconcile net income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Non-cash loss on debt extinguishment</t>
  </si>
  <si>
    <t>Non-cash financing costs</t>
  </si>
  <si>
    <t>Changes in operating assets and liabilities:</t>
  </si>
  <si>
    <t>Trade receivables</t>
  </si>
  <si>
    <t>Deferred rent</t>
  </si>
  <si>
    <t>Net cash used in operating activities</t>
  </si>
  <si>
    <t>Cash Flows From Investing Activities</t>
  </si>
  <si>
    <t>Purchases of leasehold improvements and equipment</t>
  </si>
  <si>
    <t>Purchases of intangible assets</t>
  </si>
  <si>
    <t>Net cash used in investing activities</t>
  </si>
  <si>
    <t>Cash Flows From Financing Activities</t>
  </si>
  <si>
    <t>Proceeds from issuance of common stock, net of issuance costs</t>
  </si>
  <si>
    <t>Proceeds from exercise of stock options</t>
  </si>
  <si>
    <t>Payment of debt issuance cost</t>
  </si>
  <si>
    <t>Principal payments on loan payable</t>
  </si>
  <si>
    <t>Principal payments on capital leases</t>
  </si>
  <si>
    <t>Net cash provided by financing activities</t>
  </si>
  <si>
    <t>Net increase (decrease) in cash</t>
  </si>
  <si>
    <t>Cash Beginning of Period</t>
  </si>
  <si>
    <t>Cash Ending of Period</t>
  </si>
  <si>
    <t>Supplemental Disclosures of Cash Flow Information</t>
  </si>
  <si>
    <t>Cash payments for interest</t>
  </si>
  <si>
    <t>Supplemental Schedule of Noncash Investing Activity</t>
  </si>
  <si>
    <t>Noncash consideration transferred for the acquisition of Healthspan Research LLC</t>
  </si>
  <si>
    <t>Capital lease obligation incurred for purchases of equipment</t>
  </si>
  <si>
    <t>Inventory supplied to Healthspan Research, LLC for equity interest, at cost</t>
  </si>
  <si>
    <t>Retirement of fully depreciated equipment - cost</t>
  </si>
  <si>
    <t>Retirement of fully depreciated equipment - accumulated depreciation</t>
  </si>
  <si>
    <t>Interim Financial Statements</t>
  </si>
  <si>
    <t>The accompanying financial statements of ChromaDex
Corporation and its wholly owned subsidiaries, ChromaDex, Inc., Healthspan Research, LLC, ChromaDex Analytics, Inc. and ChromaPharma,
Inc.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July 1, 2017 and results of operations and cash flows for the three and six months ended July 1, 2017 and July 2, 2016. These
unaudited interim financial statements should be read in conjunction with the Company’s audited financial statements and
the notes thereto for the year ended December 31, 2016 appearing in the Company’s Annual Report on Form 10-K filed with the
Securities and Exchange Commission (the “Commission”) on March 16, 2017. Operating results for the six months ended
July 1, 2017 are not necessarily indicative of the results to be achieved for the full year ending on December 30, 2017.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1, 2016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 xml:space="preserve">Nature of business Liquidity On April 26, 2017, the Company entered into
a Securities Purchase Agreement with certain purchasers named therein, pursuant to which the Company agreed to sell and issue up
to $25.0 million of its Common Stock in three tranches. The first and second tranche closed on April 27, 2017 and May 24, 2017,
respectively and the Company received $3.5 million and $16.4 million, respectively. The third tranche is expected to close following
a related stockholder approval at the Company's special meeting on August 10, 2017. While we anticipate that our current cash, cash
equivalents, cash to be generated from operations and the funds from the financing transaction described above will be sufficient
to meet our projected operating plans through at least August 11, 2018,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 </t>
  </si>
  <si>
    <t>Significant Accounting Policies</t>
  </si>
  <si>
    <t>Accounting Policies [Abstract]</t>
  </si>
  <si>
    <t xml:space="preserve">Basis of presentation Adopted Accounting Pronouncements Fiscal
2017 Note
5. Acquisition and Related Party Transaction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The Company adopted the amendments in this ASU effective as of January 1, 2017. The adoption of ASU 2016-09 did not have a material
effect on our consolidated financial statement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The Company adopted the amendments
in this ASU effective as of January 1, 2017. The adoption of ASU 2015-11 did not have a material effect on our consolidated financial
statements. Recent
accounting standards </t>
  </si>
  <si>
    <t>Earnings Per Share Applicable to Common Stockholders</t>
  </si>
  <si>
    <t>Loss Per Share Applicable To Common Stockholders</t>
  </si>
  <si>
    <t xml:space="preserve">The following table sets forth the computations
of earnings per share amounts applicable to common stockholders for the three and six months ended July 1, 2017 and July 2, 2016:
Three Months Ended Six Months Ended
July 1, 2017 July 2, 2016 July 1, 2017 July 2, 2016
Net income (loss) $ (2,764,124 ) $ (82,667 ) $ (4,692,879 ) $ 172,958
Basic weighted average common shares outstanding (1): 42,121,150 36,990,032 40,075,920 36,702,037
Basic earnings (loss) per common share $ (0.07 ) $ (0.00 ) $ (0.12 ) $ 0.00
Dilutive effect of stock options, net - - - 726,879
Dilutive effect of warrants, net - - - 41,750
Diluted weighted average common shares outstanding : 42,121,150 36,990,032 40,075,920 37,470,666
Diluted earnings (loss) per common share $ (0.07 ) $ (0.00 ) $ (0.12 ) $ 0.00
Potentially dilutive securities, total (2):
Stock options 5,965,172 5,126,943 5,965,172 4,400,064
Warrants 470,444 487,111 470,444 445,361 (1) Includes approximately 0.5 million
weighted average nonvested shares of restricted stock for each of the three and six month periods ending July 1, 2017,
respectively, and approximately 0.4 million weighted average nonvested shares of restricted stock for the three and six month
periods ending July 2, 2016, respectively. These shares are participating securities that feature voting and dividend rights. (2) Excluded from the computation of diluted
earnings (loss) per share as their impact is antidilutive. </t>
  </si>
  <si>
    <t>Asset Acquisition and Related Party Transaction</t>
  </si>
  <si>
    <t>Related Party Transactions [Abstract]</t>
  </si>
  <si>
    <t xml:space="preserve">On March 12, 2017, the Company acquired all
of the outstanding equity interests of Healthspan from Robert Fried, Jeffrey Allen and Dr. Charles Brenner (the "Sellers").
Robert Fried is a member of the Board of Directors ("Board") of the Company, a position he has held since July 2015. Upon the closing of, and as consideration for,
the acquisition, the Company issued an aggregate of 367,648 shares of the Company’s common stock to the Sellers. The fair
value of these shares was approximately $1.0 million based on the closing price of $2.72 per share on March 12, 2017. Also on March
12, 2017, the Company appointed Robert Fried as President and Chief Strategy Officer, effective immediately. Mr. Fried continues
to serve as a member of the Board, but resigned as a member of the Nominating and Corporate Governance Committee of the Board. Healthspan was formed in August 2015 to offer
and sell finished bottle products that contain NIAGEN® directly to consumers through internet-based selling platforms. NIAGEN®
is the leading ingredient the Company currently sells. Prior to the acquisition, the Company has supplied certain amount of NIAGEN®
to Healthspan as a raw material inventory in exchange for a 4% equity interest in Healthspan. An additional 5% equity interest
was received for granting certain exclusive rights to resell NIAGEN®. The Company acquired the consumer product business model
that Healthspan has established. Included in the business model acquired is the know-how marketing to date, and the designs and
procedures needed to operate a consumer product business. This transaction was accounted for as an acquisition of assets. An intangible
asset of approximately $1.35 million was recorded as a result of this acquisition, which is the difference of consideration transferred
and the net amount of assets acquired and liabilities assumed.
(A) Consideration transferred (B) Net amount of assets and liabilities
Fair value Assets acquired Fair value
Common Stock $ 1,000,000 Cash and cash equivalents $19,000
Transaction costs 178,000 Trade receivables 11,000
Previously held equity interest 20,000 Inventory 61,000
$ 1,198,000 Liabilities assumed
Due to officer (132,000)
Accounts payable (74,000)
Credit card payable (30,000)
Other accrued expenses (3,000)
Consumer product business model,
intangible asset (A) -(B) $ 1,346,000 Net assets $ (148,000)
The acquired intangible asset is considered
to have a useful life of 10 years as we believe the economic benefits from the acquisition will last at least 10 years. The expense
is amortized using the straight-line method over the useful life and the Company recognized an amortization expense of approximately
$41,000 for the six months ended July 1, 2017. In cancellation of a loan owed by Healthspan
to Mr. Fried prior to the acquisition, the Company repaid $32,500 to Mr. Fried on March 13, 2017 and will also repay $100,000 on
March 12, 2018. No interest is to be paid for the outstanding $100,000 due to Mr. Fried. </t>
  </si>
  <si>
    <t>Trade Receivables Allowances</t>
  </si>
  <si>
    <t xml:space="preserve"> The allowance amounts for the periods
ended July 1, 2017 and December 31, 2016 are as follows:
July 1, 2017
December 31, 2016
Allowances related to
Customer C $ 500,000 $ 800,000
Customer E 184,000 198,000
Other allowances 52,000 83,000
$ 736,000 $ 1,081,000 </t>
  </si>
  <si>
    <t>Inventories Abstract</t>
  </si>
  <si>
    <t xml:space="preserve">The amounts of major classes of inventory as
of July 1, 2017 and December 31, 2016 are as follows:
July 1, 2017
December 31, 2016
Bulk ingredients $ 6,833,000 $ 7,044,000
Reference standards 1,052,000 1,033,000
Dietary supplement - finished bottles 23,000 -
Dietary supplement - work-in-process 48,000 -
7,956,000 8,077,000
Less valuation allowance (162,000 ) (164,000 )
$ 7,794,000 $ 7,913,000 </t>
  </si>
  <si>
    <t>Employee Share-Based Compensation</t>
  </si>
  <si>
    <t>Share-based Compensation</t>
  </si>
  <si>
    <t xml:space="preserve">Stock Option Plans On June 20, 2017, the stockholders of the Company
approved the ChromaDex Corporation 2017 Equity Incentive Plan (the "2017 Plan"). The 2017 Plan is intended to be the successor
to the ChromaDex Corporation Second Amended and Restated 2007 Equity Incentive Plan (the "2007 Plan"). Under the 2017 Plan,
the Company is authorized to issue stock options that total no more than the sum of (i) 3,000,000 new shares, (ii) approximately
384,000 unallocated shares remaining available for the grant of new awards under the 2007 Plan, and (iii) any returning shares
from the 2007 Plan or the 2017 Plan, such as forfeited, cancelled, or expired shares. Share-Based Compensation for Robert Fried On March 12, 2017, the Board appointed Robert
Fried, as President and Chief Strategy Officer. In connection with his appointment as President and Chief Strategy Officer, the
Company granted an option to purchase up to 500,000 shares of ChromaDex common stock under the 2007 Plan, subject to monthly vesting
over a three-year period. The Company also granted 166,667 shares of restricted stock, subject to annual vesting over a three-year
period. The fair value measured for the granted restricted stock was approximately $453,000 and the expense is amortized over the
vesting period of three years. Service Period Based Stock Options The following table summarizes activity of service
period based stock options granted to employees at July 1, 2017 and changes during the six months then ended:
Weighted Average
Remaining Aggregate
Number of Exercise Contractual Fair Intrinsic
Shares Price Term Value Value
Outstanding at December 31, 2016 4,281,151 $ 3.52 6.36
Options Granted 693,334 2.89 10.00 $ 1.85
Options Exercised (3,202 ) 2.07 $ 3,000
Options Forfeited (33,419 ) 3.53
Outstanding at July 1, 2017 4,937,864 $ 3.43 6.40 $ 3,072,000
Exercisable at July 1, 2017 3,348,382 $ 3.43 5.09 $ 2,246,000 The aggregate intrinsic values in the table
above are based on the Company’s stock price of $3.82, which is the closing price of the Company’s stock on the last
day of business for the period ended July 1, 2017. The fair value of the Company’s stock
options was estimated at the date of grant using the Black-Scholes option pricing model. The table below outlines the weighted
average assumptions for options granted to employees during the six months ended July 1, 2017.
Six Months Ended July 1, 2017
Expected term 5.8 years
Expected volatility 73 %
Expected dividends 0.00 %
Risk-free rate 2.13 % As of July 1, Employee Share-Based Compensation The Company recognized compensation expense
of approximately $371,000 and $677,000 in general and administrative expenses in the statement of operations for the three and
six months ended July 1, 2017, respectively, and approximately $314,000 and $621,000 for the three and six months ended July 2,
2016, respectively. </t>
  </si>
  <si>
    <t>Stock Issuance</t>
  </si>
  <si>
    <t xml:space="preserve">On April 26, 2017, the Company entered into
a Securities Purchase Agreement (the "SPA") with certain purchasers named therein, pursuant to which the Company agreed
to sell and issue up to $25.0 million of its common stock at a purchase price of $2.60 per share in three tranches of approximately
$3.5 million, $16.4 million and $5.1 million, respectively. The first two tranches closed during the three months ended July 1,
2017, whereby approximately 7.6 million shares were issued for proceeds of $19.9 million. The third tranche is expected to close
following a related stockholder approval at the Company's special meeting on August 10, 2017. </t>
  </si>
  <si>
    <t>Business Segments</t>
  </si>
  <si>
    <t xml:space="preserve">Since the year ended December 31, 2016, the
Company has made operational changes to merge its scientific and regulatory consulting segment into core standards and contract
services segment. Additionally, the consumer product operations recently acquired in connection with the Healthspan acquisition
are categorized as a part of the ingredients segment. As a result, the Company has the following two
reportable segments:
● Ingredients segment develops and commercializes proprietary-based ingredient technologies and supplies these ingredients to consumers in finished products or as raw materials to the manufacturers of consumer products in various industries including the nutritional supplement, food and beverage and animal health industries.
● Core standards and contract services segment includes (i) supply of phytochemical reference standards, (ii) analytical and chemistry based services and (iii) scientific and regulatory consulting.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Core Standards and
July 1, 2017 Ingredients Contract Services Corporate
segment segment and other Total
Net sales $ 3,004,656 $ 2,302,199 $ - $ 5,306,855
Cost of sales 1,356,845 1,687,241 - 3,044,086
Gross profit 1,647,811 614,958 - 2,262,769
Operating expenses:
Sales and marketing 453,668 274,631 - 728,299
Research and development 849,962 - - 849,962
General and administrative - - 2,657,573 2,657,573
Other 745,773 - - 745,773
Operating expenses 2,049,403 274,631 2,657,573 4,981,607
Operating income (loss) $ (401,592 ) $ 340,327 $ (2,657,573 ) $ (2,718,838 )
Three months ended Core Standards and
July 2, 2016 Ingredients Contract Services Corporate
segment segment and other Total
Net sales $ 6,241,749 $ 2,587,830 $ - $ 8,829,579
Cost of sales 3,034,389 1,667,743 - 4,702,132
Gross profit 3,207,360 920,087 - 4,127,447
Operating expenses:
Sales and marketing 399,700 298,331 - 698,031
Research and development 736,726 15,000 - 751,726
General and administrative - - 2,306,559 2,306,559
Operating expenses 1,136,426 313,331 2,306,559 3,756,316
Operating income (loss) $ 2,070,934 $ 606,756 $ (2,306,559 ) $ 371,131
Six months ended Core Standards and
July 1, 2017 Ingredients Contract Services Corporate
segment segment and other Total
Net sales $ 5,089,059 $ 4,666,918 $ - $ 9,755,977
Cost of sales 2,271,612 3,468,943 - 5,740,555
Gross profit 2,817,447 1,197,975 - 4,015,422
Operating expenses:
Sales and marketing 759,013 565,448 - 1,324,461
Research and development 1,514,152 - - 1,514,152
General and administrative - - 5,040,719 5,040,719
Other 745,773 - - 745,773
Operating expenses 3,018,938 565,448 5,040,719 8,625,105
Operating income (loss) $ (201,491 ) $ 632,527 $ (5,040,719 ) $ (4,609,683 )
Six months ended Core Standards and
July 2, 2016 Ingredients Contract Services Corporate
segment segment and other Total
Net sales $ 10,842,375 $ 5,319,149 $ - $ 16,161,524
Cost of sales 5,133,551 3,449,107 - 8,582,658
Gross profit 5,708,824 1,870,042 - 7,578,866
Operating expenses:
Sales and marketing 731,443 511,310 - 1,242,753
Research and development 1,200,798 15,000 - 1,215,798
General and administrative - - 4,295,118 4,295,118
Operating expenses 1,932,241 526,310 4,295,118 6,753,669
Operating income (loss) $ 3,776,583 $ 1,343,732 $ (4,295,118 ) $ 825,197
Core Standards and
At July 1, 2017 Ingredients Contract Services Corporate
segment segment and other Total
Total assets $ 13,413,963 $ 3,982,296 $ 15,523,905 $ 32,920,164
Core Standards and
At December 31, 2016 Ingredients Contract Services Corporate
segment segment and other Total
Total assets $ 13,257,289 $ 3,918,440 $ 2,576,339 $ 19,752,068
Disclosure of major customers Major customers who accounted for more than
10% of the Company’s total sales were as follows:
Three months ended Six months ended
Major Customers July 1, 2017 July 2, 2016 July 1, 2017 July 2, 2016
Customer C (Ingredients segment) * 34.5 % * 31.3 %
Customer F (Ingredients and Core segment) 11.9 % * * *
* Represents less than 10%. Major customers who accounted for more than
10% of the Company’s total trade receivables were as follows:
Percentage of the Company's Total Trade Receivables
Major Customers At July 1, 2017 At December 31, 2016
Customer C (Ingredients segment) 48.8 % 45.8 %
Customer D (Ingredients and Core segment) * 10.2 %
* Represents less than 10%. </t>
  </si>
  <si>
    <t>Commitments and Contingencies</t>
  </si>
  <si>
    <t>Commitments and Contingencies Disclosure [Abstract]</t>
  </si>
  <si>
    <t>Legal proceedings On December 29, 2016, ChromaDex, Inc. filed
a complaint (the “Complaint”) in the United States District Court for the Central District of California, naming Elysium
Health, Inc. as defendant. Among other allegations, ChromaDex, Inc. alleges in the Complaint that (i) Elysium breached the Supply
Agreement, dated June 26, 2014, by and between ChromaDex, Inc. and Elysium Health, LLC (“Elysium”) (the “pTeroPure®
Supply Agreement”), by failing to make payments to ChromaDex, Inc. for purchases of pTeroPure® pursuant to the pTeroPure®
Supply Agreement, (ii) Elysium breached the Supply Agreement, dated February 3, 2014, by and between ChromaDex, Inc. and Elysium,
as amended (the “NIAGEN® Supply Agreement”), by failing to make payments to ChromaDex, Inc. for purchases of NIAGEN®
pursuant to the NIAGEN® Supply Agreement, (iii) Elysium breached the Trademark License and Royalty Agreement, dated February
3, 2014, by and between ChromaDex, Inc. and Elysium (the “License Agreement”), by failing to make payments to ChromaDex,
Inc. for royalties due pursuant to the License Agreement and (iv) certain officers of Elysium made false promises and representations
to induce ChromaDex, Inc. into providing large supplies of pTeroPure® and NIAGEN® to Elysium pursuant to the pTeroPure®
Supply Agreement and NIAGEN® Supply Agreement. ChromaDex, Inc. is seeking punitive damages, money damages and interest. On January 25, 2017, Elysium filed an answer
and counterclaims (the “Counterclaim”) in response to the Complaint. Among other allegations, Elysium alleges in the
Counterclaim that (i) ChromaDex, Inc. breached the NIAGEN® Supply Agreement by not issuing certain refunds or credits to Elysium
and for violating certain confidential information provisions, (ii) ChromaDex, Inc. breached the implied covenant of good faith
and fair dealing pursuant to the NIAGEN® Supply Agreement, (iii) ChromaDex, Inc. breached certain confidential provisions
of the pTeroPure® Supply Agreement, (iv) ChromaDex, Inc. fraudulently induced Elysium into entering into the License Agreement
(the “Fraud Claim”), (v) ChromaDex, Inc.’s conduct constitutes misuse of its patent rights (the “Patent
Claim”) and (vi) ChromaDex, Inc. has engaged in unlawful or unfair competition under California state law (the “Unfair
Competition Claim”).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On February 15, 2017, ChromaDex, Inc. filed
an amended complaint. In the amended complaint, ChromaDex, Inc. re-alleges the claims in the Complaint, and also alleges that Elysium
willfully and maliciously misappropriated ChromaDex, Inc.’s trade secrets. On February 15, 2017, ChromaDex, Inc. also filed
a motion to dismiss the Fraud Claim, the Patent Claim and the Unfair Competition Claim. On March 1, 2017, Elysium filed a motion
to dismiss ChromaDex, Inc.'s fraud and trade secret misappropriation causes of action. On March 6, 2017, Elysium filed a first
amended counterclaim. On March 20, 2017, ChromaDex, Inc. moved to dismiss Elysium's amended fraud, patent misuse and the Unfair
Competition Claim. On May 10, 2017, the court ruled on the motions to dismiss, denying ChromaDex, Inc.’s motion as to Elysium’s
fraud and patent misuse claims and granting ChromaDex, Inc.’s motion with prejudice as to Elysium’s Unfair Competition
Claim. With respect to Elysium’s motion, the court granted the motion with prejudice as to ChromaDex, Inc.’s fraud
claim and granted with leave to amend the motion as to ChromaDex, Inc.’s trade secret misappropriation claims. On May 24,
2017, ChromaDex, Inc. answered the first amended counterclaim and asserted several affirmative defenses. Also on May 24, 2017,
ChromaDex, Inc. filed a second amended complaint, amending the trade secret misappropriation claims and addressing Elysium’s
patent misuse counterclaim. On June 7, 2017, ChromaDex, Inc. filed a third amended complaint dismissing the trade secret misappropriation
claims and asserting two breach of contract claims for Elysium’s failure to pay for the product delivered. On June 16, 2017, Elysium answered the third amended complaint. On July 17, 2017, Elysium filed petitions
with the U.S. Patent and Trademark Office for inter partes review of U.S. Patent No. 8,197,807 and 8,383,086, patents to which
ChromaDex, Inc. is the exclusive licensee. As of July 1, 2017, ChromaDex, Inc. did not
accrue a potential loss for the Counterclaim because ChromaDex, Inc. believes that the allegations are without merit and thus it
is not probable that a liability had been incurred, and the amount of loss cannot be reasonably estimat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Lease Subsequent to the period ended July 1, 2017,
the Company entered into a lease for an office space located in Los Angeles, California through September 2021. Pursuant to the
lease, the Company will make monthly lease payments ranging from approximately $11,000 to $21,000, as the payments escalate during
the term of the lease. Employment agreement with Robert Fried On March 12, 2017, the Company entered into
an Employment Agreement (the "Fried Agreement") with Robert Fried. Mr. Fried is entitled to receive certain severance payments
per the terms of the Fried Agreement. The key terms of the Fried Agreement, including the severance terms are as follows: Mr. Fried is entitled to: (i) an annual base
salary of $300,000; (ii) an annual cash bonus equal to (a) 1% of net direct-to-consumer sales of products with nicotinamide riboside
as a lead ingredient by the Company plus (b) 2% of direct to consumer net sales of products with nicotinamide riboside as a lead
ingredient for the portion of such sales that exceeded prior year sales plus (c) 1% of the gross profit derived from nicotinamide
riboside ingredient sales to dietary supplement producers; (iii) an option to purchase up to 500,000 shares of Common Stock under
the 2007 plan, subject to monthly vesting over a three-year period; and (iv) 166,667 shares of restricted Common Stock, subject
to annual vesting over a three-year period. Subject to Mr. Fried’s continuous service
through such date, Mr. Fried is also eligible to receive (i) on March 12, 2018, 166,667 shares of restricted Common Stock, subject
to annual vesting over a two-year period, (ii) on March 12, 2019, 166,666 shares of restricted Common Stock that vest in full on
the one year anniversary of the grant date and (iii) up to 500,000 shares of fully-vested restricted Common Stock that will be
granted upon the achievement of certain performance goals. Any unvested options or shares of restricted stock will vest in full
upon (a) a change in control of the Company, (b) Mr. Fried’s death, (c) Mr. Fried’s disability, (d) termination by
the Company of Mr. Fried’s employment without cause or (e) Mr. Fried’s resignation for good reason, subject in each
case to Mr. Fried’s continuous service as an employee or consultant of the Company or any of its subsidiaries though such
event. The severance terms of the Fried Agreement provide
that if (i) Mr. Fried’s employment is terminated by the Company without cause, for death or disability, or Mr. Fried resigns
for good reason, or (ii) (a) a change in control of the Company occurs and (b) within one month prior to the date of such change
in control or twelve months after the date of such change in control R. Fried’s employment is terminated by the Company other
than for cause, then, subject to executing a release, Mr. Fried will receive (w) continuation of his base salary for 12 months,
(x) health care continuation coverage payments premiums for 12 months, (y) a prorated annual cash bonus earned for the fiscal year
in which such termination or resignation occurs, and (z) an extended exercise period for his options</t>
  </si>
  <si>
    <t>Other Expense</t>
  </si>
  <si>
    <t xml:space="preserve">Loss from an ongoing litigation, Elysium
Health, Inc. During the three months ended July 1, 2017, the Company, in
relation to the ongoing litigation, incurred a write-off of approximately $746,000 in gross trade receivable from Elysium Health,
Inc. related to royalties. As a result of this write-off and after further analysis, the Company made an adjustment to the total
allowance amount from ($800,000) to ($500,000). </t>
  </si>
  <si>
    <t>Significant Accounting Policies (Policies)</t>
  </si>
  <si>
    <t>Basis of presentation</t>
  </si>
  <si>
    <t>Accounting Pronouncements and Standards</t>
  </si>
  <si>
    <t>Adopted
Accounting Pronouncements Fiscal 2017 Note 5. Acquisition and Related Party Transaction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The Company adopted the amendments in this ASU effective as of January 1, 2017. The adoption
of ASU 2016-09 did not have a material effect on our consolidated financial statement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The Company adopted the amendments
in this ASU effective as of January 1, 2017. The adoption of ASU 2015-11 did not have a material effect on our consolidated financial
statements. Recent
accounting standards</t>
  </si>
  <si>
    <t>Earnings Per Share Applicable to Common Stockholders (Tables)</t>
  </si>
  <si>
    <t>Loss Per Share Applicable To Common Stockholders Tables</t>
  </si>
  <si>
    <t>Loss per share amounts applicable to common stockholders</t>
  </si>
  <si>
    <t>Three Months Ended Six Months Ended
July 1, 2017 July 2, 2016 July 1, 2017 July 2, 2016
Net income (loss) $ (2,764,124 ) $ (82,667 ) $ (4,692,879 ) $ 172,958
Basic weighted average common shares outstanding (1): 42,121,150 36,990,032 40,075,920 36,702,037
Basic earnings (loss) per common share $ (0.07 ) $ (0.00 ) $ (0.12 ) $ 0.00
Dilutive effect of stock options, net - - - 726,879
Dilutive effect of warrants, net - - - 41,750
Diluted weighted average common shares outstanding : 42,121,150 36,990,032 40,075,920 37,470,666
Diluted earnings (loss) per common share $ (0.07 ) $ (0.00 ) $ (0.12 ) $ 0.00
Potentially dilutive securities, total (2):
Stock options 5,965,172 5,126,943 5,965,172 4,400,064
Warrants 470,444 487,111 470,444 445,361 (1) Includes approximately 0.5 million
weighted average nonvested shares of restricted stock for each of the three and six month periods ending July 1, 2017,
respectively, and approximately 0.4 million weighted average nonvested shares of restricted stock for the three and six month
periods ending July 2, 2016, respectively. These shares are participating securities that feature voting and dividend rights. (2) Excluded from the computation of diluted
earnings (loss) per share as their impact is antidilutive.</t>
  </si>
  <si>
    <t>Asset Acquisition and Related Party Transaction (Tables)</t>
  </si>
  <si>
    <t>Asset Acquisition And Related Party Transaction Tables</t>
  </si>
  <si>
    <t>Net amount of assets and liabilities acquired</t>
  </si>
  <si>
    <t>(A) Consideration transferred (B) Net amount of assets and liabilities
Fair value Assets acquired Fair value
Common Stock $ 1,000,000 Cash and cash equivalents $19,000
Transaction costs 178,000 Trade receivables 11,000
Previously held equity interest 20,000 Inventory 61,000
$ 1,198,000 Liabilities assumed
Due to officer (132,000)
Accounts payable (74,000)
Credit card payable (30,000)
Other accrued expenses (3,000)
Consumer product business model,
intangible asset (A) -(B) $ 1,346,000 Net assets $ (148,000)</t>
  </si>
  <si>
    <t>Trade Receivables Allowances (Tables)</t>
  </si>
  <si>
    <t>Trade Receivables Allowances Tables</t>
  </si>
  <si>
    <t xml:space="preserve">July 1, 2017
December 31, 2016
Allowances related to
Customer C $ 500,000 $ 800,000
Customer E 184,000 198,000
Other allowances 52,000 83,000
$ 736,000 $ 1,081,000 </t>
  </si>
  <si>
    <t>Inventories (Tables)</t>
  </si>
  <si>
    <t xml:space="preserve">July 1, 2017
December 31, 2016
Bulk ingredients $ 6,833,000 $ 7,044,000
Reference standards 1,052,000 1,033,000
Dietary supplement - finished bottles 23,000 -
Dietary supplement - work-in-process 48,000 -
7,956,000 8,077,000
Less valuation allowance (162,000 ) (164,000 )
$ 7,794,000 $ 7,913,000 </t>
  </si>
  <si>
    <t>Employee Share-Based Compensation (Tables)</t>
  </si>
  <si>
    <t>Share-based Compensation Tables</t>
  </si>
  <si>
    <t>Service Period Based Stock Options</t>
  </si>
  <si>
    <t xml:space="preserve">Weighted Average
Remaining Aggregate
Number of Exercise Contractual Fair Intrinsic
Shares Price Term Value Value
Outstanding at December 31, 2016 4,281,151 $ 3.52 6.36
Options Granted 693,334 2.89 10.00 $ 1.85
Options Exercised (3,202 ) 2.07 $ 3,000
Options Forfeited (33,419 ) 3.53
Outstanding at July 1, 2017 4,937,864 $ 3.43 6.40 $ 3,072,000
Exercisable at July 1, 2017 3,348,382 $ 3.43 5.09 $ 2,246,000 </t>
  </si>
  <si>
    <t>Weighted average assumptions of stock options granted</t>
  </si>
  <si>
    <t>Six Months Ended July 1, 2017
Expected term 5.8 years
Expected volatility 73 %
Expected dividends 0.00 %
Risk-free rate 2.13 %</t>
  </si>
  <si>
    <t>Business Segments (Tables)</t>
  </si>
  <si>
    <t>Business Segmentation</t>
  </si>
  <si>
    <t>Three months ended Core Standards and
July 1, 2017 Ingredients Contract Services Corporate
segment segment and other Total
Net sales $ 3,004,656 $ 2,302,199 $ - $ 5,306,855
Cost of sales 1,356,845 1,687,241 - 3,044,086
Gross profit 1,647,811 614,958 - 2,262,769
Operating expenses:
Sales and marketing 453,668 274,631 - 728,299
Research and development 849,962 - - 849,962
General and administrative - - 2,657,573 2,657,573
Other 745,773 - - 745,773
Operating expenses 2,049,403 274,631 2,657,573 4,981,607
Operating income (loss) $ (401,592 ) $ 340,327 $ (2,657,573 ) $ (2,718,838 )
Three months ended Core Standards and
July 2, 2016 Ingredients Contract Services Corporate
segment segment and other Total
Net sales $ 6,241,749 $ 2,587,830 $ - $ 8,829,579
Cost of sales 3,034,389 1,667,743 - 4,702,132
Gross profit 3,207,360 920,087 - 4,127,447
Operating expenses:
Sales and marketing 399,700 298,331 - 698,031
Research and development 736,726 15,000 - 751,726
General and administrative - - 2,306,559 2,306,559
Operating expenses 1,136,426 313,331 2,306,559 3,756,316
Operating income (loss) $ 2,070,934 $ 606,756 $ (2,306,559 ) $ 371,131
Six months ended Core Standards and
July 1, 2017 Ingredients Contract Services Corporate
segment segment and other Total
Net sales $ 5,089,059 $ 4,666,918 $ - $ 9,755,977
Cost of sales 2,271,612 3,468,943 - 5,740,555
Gross profit 2,817,447 1,197,975 - 4,015,422
Operating expenses:
Sales and marketing 759,013 565,448 - 1,324,461
Research and development 1,514,152 - - 1,514,152
General and administrative - - 5,040,719 5,040,719
Other 745,773 - - 745,773
Operating expenses 3,018,938 565,448 5,040,719 8,625,105
Operating income (loss) $ (201,491 ) $ 632,527 $ (5,040,719 ) $ (4,609,683 )
Six months ended Core Standards and
July 2, 2016 Ingredients Contract Services Corporate
segment segment and other Total
Net sales $ 10,842,375 $ 5,319,149 $ - $ 16,161,524
Cost of sales 5,133,551 3,449,107 - 8,582,658
Gross profit 5,708,824 1,870,042 - 7,578,866
Operating expenses:
Sales and marketing 731,443 511,310 - 1,242,753
Research and development 1,200,798 15,000 - 1,215,798
General and administrative - - 4,295,118 4,295,118
Operating expenses 1,932,241 526,310 4,295,118 6,753,669
Operating income (loss) $ 3,776,583 $ 1,343,732 $ (4,295,118 ) $ 825,197
Core Standards and
At July 1, 2017 Ingredients Contract Services Corporate
segment segment and other Total
Total assets $ 13,413,963 $ 3,982,296 $ 15,523,905 $ 32,920,164
Core Standards and
At December 31, 2016 Ingredients Contract Services Corporate
segment segment and other Total
Total assets $ 13,257,289 $ 3,918,440 $ 2,576,339 $ 19,752,068</t>
  </si>
  <si>
    <t>Sales Revenue, Net [Member]</t>
  </si>
  <si>
    <t>Percentage of Sales Table</t>
  </si>
  <si>
    <t xml:space="preserve">Three months ended Six months ended
Major Customers July 1, 2017 July 2, 2016 July 1, 2017 July 2, 2016
Customer C (Ingredients segment) * 34.5 % * 31.3 %
Customer F (Ingredients and Core segment) 11.9 % * * *
* Represents less than 10%. </t>
  </si>
  <si>
    <t>Accounts Receivable [Member]</t>
  </si>
  <si>
    <t xml:space="preserve">Percentage of the Company's Total Trade Receivables
Major Customers At July 1, 2017 At December 31, 2016
Customer C (Ingredients segment) 48.8 % 45.8 %
Customer D (Ingredients and Core segment) * 10.2 %
* Represents less than 10%. </t>
  </si>
  <si>
    <t>Nature of Business and Liquidity (Details Narrative) - USD ($)</t>
  </si>
  <si>
    <t>Apr. 01, 2017</t>
  </si>
  <si>
    <t>Net (loss)</t>
  </si>
  <si>
    <t>Cash and cash equivalents</t>
  </si>
  <si>
    <t>Earnings Per Share Applicable to Common Stockholders (Details) - USD ($)</t>
  </si>
  <si>
    <t>Dilutive effect of stock options, net</t>
  </si>
  <si>
    <t>Dilutive effect of warrants, net</t>
  </si>
  <si>
    <t>Diluted weighted average common shares outstanding :</t>
  </si>
  <si>
    <t>Stock Option [Member]</t>
  </si>
  <si>
    <t>Potentially dilutive securities</t>
  </si>
  <si>
    <t>[2]</t>
  </si>
  <si>
    <t>Warrant [Member]</t>
  </si>
  <si>
    <t>Excluded from the computation of diluted earnings (loss) per share as their impact is antidilutive.</t>
  </si>
  <si>
    <t>Asset Acquisition and Related Party Transaction (Details)</t>
  </si>
  <si>
    <t>Common Stock</t>
  </si>
  <si>
    <t>Transaction costs</t>
  </si>
  <si>
    <t>Previously held equity interest</t>
  </si>
  <si>
    <t>Consideration transferred (A)</t>
  </si>
  <si>
    <t>Assets acquired</t>
  </si>
  <si>
    <t>Inventory</t>
  </si>
  <si>
    <t>Liabilities assumed</t>
  </si>
  <si>
    <t>Credit card payable</t>
  </si>
  <si>
    <t>Other accrued expenses</t>
  </si>
  <si>
    <t>Net assets (B)</t>
  </si>
  <si>
    <t>Consumer product business model, intangible asset (A) -(B)</t>
  </si>
  <si>
    <t>Trade Receivables Allowances (Details) - USD ($)</t>
  </si>
  <si>
    <t>Trade receivables allowances</t>
  </si>
  <si>
    <t>Customer C</t>
  </si>
  <si>
    <t>Customer E</t>
  </si>
  <si>
    <t>Other Allowances</t>
  </si>
  <si>
    <t>Inventories (Details) - USD ($)</t>
  </si>
  <si>
    <t>Bulk ingredients</t>
  </si>
  <si>
    <t>Reference standards</t>
  </si>
  <si>
    <t>Dietary Supplement - finished bottles</t>
  </si>
  <si>
    <t>Dietary supplement - work-in-process</t>
  </si>
  <si>
    <t>Inventory-gross</t>
  </si>
  <si>
    <t>Less valuation allowance</t>
  </si>
  <si>
    <t>Inventory-net</t>
  </si>
  <si>
    <t>Employee Share-Based Compensation (Details)</t>
  </si>
  <si>
    <t>Jul. 01, 2017USD ($)$ / sharesshares</t>
  </si>
  <si>
    <t>Outstanding at Beginning of Period | shares</t>
  </si>
  <si>
    <t>Options Granted | shares</t>
  </si>
  <si>
    <t>Options Exercised | shares</t>
  </si>
  <si>
    <t>Options Forfeited | shares</t>
  </si>
  <si>
    <t>Outstanding at End of Period | shares</t>
  </si>
  <si>
    <t>Exercisable at End of Period | shares</t>
  </si>
  <si>
    <t>Weighted Average Exercise Price</t>
  </si>
  <si>
    <t>Outstanding at Beginning of Period</t>
  </si>
  <si>
    <t>Options Granted</t>
  </si>
  <si>
    <t>Options Exercised</t>
  </si>
  <si>
    <t>Options Forfeited</t>
  </si>
  <si>
    <t>Outstanding at End of Period</t>
  </si>
  <si>
    <t>Exercisable at End of Period</t>
  </si>
  <si>
    <t>Weighted Average Remaining Contractual Term</t>
  </si>
  <si>
    <t>6 years 4 months 10 days</t>
  </si>
  <si>
    <t>10 years</t>
  </si>
  <si>
    <t>6 years 4 months 24 days</t>
  </si>
  <si>
    <t>5 years 1 month 2 days</t>
  </si>
  <si>
    <t>Weighted Average Fair Value</t>
  </si>
  <si>
    <t>Weighted Average Fair Value Option Granted</t>
  </si>
  <si>
    <t>Aggregate Intrinsic Value</t>
  </si>
  <si>
    <t>Exercised | $</t>
  </si>
  <si>
    <t>Outstanding at End of Period | $</t>
  </si>
  <si>
    <t>Exercisable at End of Period | $</t>
  </si>
  <si>
    <t>Employee Share-Based Compensation (Details 1)</t>
  </si>
  <si>
    <t>Employee Share-based Compensation Details 1</t>
  </si>
  <si>
    <t>Expected term</t>
  </si>
  <si>
    <t>5 years 9 months 18 days</t>
  </si>
  <si>
    <t>Expected volatility</t>
  </si>
  <si>
    <t>73.00%</t>
  </si>
  <si>
    <t>Expected dividends</t>
  </si>
  <si>
    <t>0.00%</t>
  </si>
  <si>
    <t>Risk-free rate</t>
  </si>
  <si>
    <t>2.13%</t>
  </si>
  <si>
    <t>Employee Share-Based Compensation (Details Narrative) - USD ($)</t>
  </si>
  <si>
    <t>Closing stock price</t>
  </si>
  <si>
    <t>Unrecognized compensation expense</t>
  </si>
  <si>
    <t>Cost is expected to be recognized over a weighted average period</t>
  </si>
  <si>
    <t>2 years 4 months 24 days</t>
  </si>
  <si>
    <t>Recognized compensation expense</t>
  </si>
  <si>
    <t>President [Member]</t>
  </si>
  <si>
    <t>Option grant</t>
  </si>
  <si>
    <t>Restricted stock award</t>
  </si>
  <si>
    <t>Fair value of restricted stock award</t>
  </si>
  <si>
    <t>Stock Issuance (Details Narrative) - USD ($)</t>
  </si>
  <si>
    <t>Apr. 26, 2017</t>
  </si>
  <si>
    <t>Shares issued under SPA</t>
  </si>
  <si>
    <t>Proceeds received under SPA</t>
  </si>
  <si>
    <t>Purchase price per share</t>
  </si>
  <si>
    <t>Business Segments (Details) - USD ($)</t>
  </si>
  <si>
    <t>Net sales</t>
  </si>
  <si>
    <t>Ingredients Segment [Member]</t>
  </si>
  <si>
    <t>Core Standards and Contract Services Segment [Member]</t>
  </si>
  <si>
    <t>Corporate and Other Segment [Member]</t>
  </si>
  <si>
    <t>Business Segments (Details 1)</t>
  </si>
  <si>
    <t>12 Months Ended</t>
  </si>
  <si>
    <t>Customer C [Member] | Ingredients Segment [Member]</t>
  </si>
  <si>
    <t>Customer concentration risk</t>
  </si>
  <si>
    <t>34.50%</t>
  </si>
  <si>
    <t>31.30%</t>
  </si>
  <si>
    <t>Customer F [Member] | Ingredients and Core Segment [Member]</t>
  </si>
  <si>
    <t>11.90%</t>
  </si>
  <si>
    <t>Customer C Receivables [Member] | Ingredients Segment [Member]</t>
  </si>
  <si>
    <t>48.80%</t>
  </si>
  <si>
    <t>45.80%</t>
  </si>
  <si>
    <t>Customer D Receivables [Member] | Ingredients and Core Segment [Member]</t>
  </si>
  <si>
    <t>10.20%</t>
  </si>
  <si>
    <t>Represents less than 10%.</t>
  </si>
  <si>
    <t>Other Expense (Details Narrative)</t>
  </si>
  <si>
    <t>Loss from ongoing litigation</t>
  </si>
  <si>
    <t>Allowance amount, beginning</t>
  </si>
  <si>
    <t>Allowance amount, e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609389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v>
      </c>
      <c r="B1" s="2" t="s">
        <v>1</v>
      </c>
    </row>
    <row r="2" spans="1:2">
      <c r="B2" s="2" t="s">
        <v>2</v>
      </c>
    </row>
    <row r="3" spans="1:2">
      <c r="A3" s="3" t="s">
        <v>174</v>
      </c>
    </row>
    <row r="4" spans="1:2">
      <c r="A4" s="4" t="s">
        <v>32</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138607</v>
      </c>
      <c r="C3" s="7" t="n">
        <v>1642429</v>
      </c>
    </row>
    <row r="4" spans="1:3">
      <c r="A4" s="4" t="s">
        <v>31</v>
      </c>
      <c r="B4" s="5" t="n">
        <v>4579253</v>
      </c>
      <c r="C4" s="5" t="n">
        <v>5852030</v>
      </c>
    </row>
    <row r="5" spans="1:3">
      <c r="A5" s="4" t="s">
        <v>32</v>
      </c>
      <c r="B5" s="5" t="n">
        <v>7794182</v>
      </c>
      <c r="C5" s="5" t="n">
        <v>7912630</v>
      </c>
    </row>
    <row r="6" spans="1:3">
      <c r="A6" s="4" t="s">
        <v>33</v>
      </c>
      <c r="B6" s="5" t="n">
        <v>864935</v>
      </c>
      <c r="C6" s="5" t="n">
        <v>329854</v>
      </c>
    </row>
    <row r="7" spans="1:3">
      <c r="A7" s="4" t="s">
        <v>34</v>
      </c>
      <c r="B7" s="5" t="n">
        <v>27376977</v>
      </c>
      <c r="C7" s="5" t="n">
        <v>15736943</v>
      </c>
    </row>
    <row r="8" spans="1:3">
      <c r="A8" s="4" t="s">
        <v>35</v>
      </c>
      <c r="B8" s="5" t="n">
        <v>3372879</v>
      </c>
      <c r="C8" s="5" t="n">
        <v>3111374</v>
      </c>
    </row>
    <row r="9" spans="1:3">
      <c r="A9" s="4" t="s">
        <v>36</v>
      </c>
      <c r="B9" s="5" t="n">
        <v>402497</v>
      </c>
      <c r="C9" s="5" t="n">
        <v>397207</v>
      </c>
    </row>
    <row r="10" spans="1:3">
      <c r="A10" s="4" t="s">
        <v>37</v>
      </c>
      <c r="B10" s="5" t="n">
        <v>1767811</v>
      </c>
      <c r="C10" s="5" t="n">
        <v>486226</v>
      </c>
    </row>
    <row r="11" spans="1:3">
      <c r="A11" s="4" t="s">
        <v>38</v>
      </c>
      <c r="B11" s="5" t="n">
        <v>0</v>
      </c>
      <c r="C11" s="5" t="n">
        <v>20318</v>
      </c>
    </row>
    <row r="12" spans="1:3">
      <c r="A12" s="4" t="s">
        <v>39</v>
      </c>
      <c r="B12" s="5" t="n">
        <v>32920164</v>
      </c>
      <c r="C12" s="5" t="n">
        <v>19752068</v>
      </c>
    </row>
    <row r="13" spans="1:3">
      <c r="A13" s="3" t="s">
        <v>40</v>
      </c>
    </row>
    <row r="14" spans="1:3">
      <c r="A14" s="4" t="s">
        <v>41</v>
      </c>
      <c r="B14" s="5" t="n">
        <v>3131759</v>
      </c>
      <c r="C14" s="5" t="n">
        <v>5978288</v>
      </c>
    </row>
    <row r="15" spans="1:3">
      <c r="A15" s="4" t="s">
        <v>42</v>
      </c>
      <c r="B15" s="5" t="n">
        <v>2111205</v>
      </c>
      <c r="C15" s="5" t="n">
        <v>2170172</v>
      </c>
    </row>
    <row r="16" spans="1:3">
      <c r="A16" s="4" t="s">
        <v>43</v>
      </c>
      <c r="B16" s="5" t="n">
        <v>299103</v>
      </c>
      <c r="C16" s="5" t="n">
        <v>255461</v>
      </c>
    </row>
    <row r="17" spans="1:3">
      <c r="A17" s="4" t="s">
        <v>44</v>
      </c>
      <c r="B17" s="5" t="n">
        <v>503850</v>
      </c>
      <c r="C17" s="5" t="n">
        <v>389010</v>
      </c>
    </row>
    <row r="18" spans="1:3">
      <c r="A18" s="4" t="s">
        <v>45</v>
      </c>
      <c r="B18" s="5" t="n">
        <v>114101</v>
      </c>
      <c r="C18" s="5" t="n">
        <v>76219</v>
      </c>
    </row>
    <row r="19" spans="1:3">
      <c r="A19" s="4" t="s">
        <v>46</v>
      </c>
      <c r="B19" s="5" t="n">
        <v>100000</v>
      </c>
      <c r="C19" s="5" t="n">
        <v>0</v>
      </c>
    </row>
    <row r="20" spans="1:3">
      <c r="A20" s="4" t="s">
        <v>47</v>
      </c>
      <c r="B20" s="5" t="n">
        <v>6260018</v>
      </c>
      <c r="C20" s="5" t="n">
        <v>8869150</v>
      </c>
    </row>
    <row r="21" spans="1:3">
      <c r="A21" s="4" t="s">
        <v>48</v>
      </c>
      <c r="B21" s="5" t="n">
        <v>393184</v>
      </c>
      <c r="C21" s="5" t="n">
        <v>343589</v>
      </c>
    </row>
    <row r="22" spans="1:3">
      <c r="A22" s="4" t="s">
        <v>49</v>
      </c>
      <c r="B22" s="5" t="n">
        <v>547539</v>
      </c>
      <c r="C22" s="5" t="n">
        <v>564971</v>
      </c>
    </row>
    <row r="23" spans="1:3">
      <c r="A23" s="4" t="s">
        <v>50</v>
      </c>
      <c r="B23" s="5" t="n">
        <v>7200741</v>
      </c>
      <c r="C23" s="5" t="n">
        <v>9777710</v>
      </c>
    </row>
    <row r="24" spans="1:3">
      <c r="A24" s="4" t="s">
        <v>51</v>
      </c>
      <c r="C24" s="4" t="s">
        <v>52</v>
      </c>
    </row>
    <row r="25" spans="1:3">
      <c r="A25" s="3" t="s">
        <v>53</v>
      </c>
    </row>
    <row r="26" spans="1:3">
      <c r="A26" s="4" t="s">
        <v>54</v>
      </c>
      <c r="B26" s="5" t="n">
        <v>45572</v>
      </c>
      <c r="C26" s="5" t="n">
        <v>37545</v>
      </c>
    </row>
    <row r="27" spans="1:3">
      <c r="A27" s="4" t="s">
        <v>55</v>
      </c>
      <c r="B27" s="5" t="n">
        <v>75590304</v>
      </c>
      <c r="C27" s="5" t="n">
        <v>55160387</v>
      </c>
    </row>
    <row r="28" spans="1:3">
      <c r="A28" s="4" t="s">
        <v>56</v>
      </c>
      <c r="B28" s="5" t="n">
        <v>-49916453</v>
      </c>
      <c r="C28" s="5" t="n">
        <v>-45223574</v>
      </c>
    </row>
    <row r="29" spans="1:3">
      <c r="A29" s="4" t="s">
        <v>57</v>
      </c>
      <c r="B29" s="5" t="n">
        <v>25719423</v>
      </c>
      <c r="C29" s="5" t="n">
        <v>9974358</v>
      </c>
    </row>
    <row r="30" spans="1:3">
      <c r="A30" s="4" t="s">
        <v>58</v>
      </c>
      <c r="B30" s="7" t="n">
        <v>32920164</v>
      </c>
      <c r="C30" s="7" t="n">
        <v>19752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64</v>
      </c>
    </row>
    <row r="4" spans="1:2">
      <c r="A4" s="4" t="s">
        <v>189</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172</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4</v>
      </c>
    </row>
    <row r="4" spans="1:2">
      <c r="A4" s="4" t="s">
        <v>3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4" t="s">
        <v>212</v>
      </c>
      <c r="B3" s="4" t="s">
        <v>213</v>
      </c>
    </row>
    <row r="4" spans="1:2">
      <c r="A4" s="4" t="s">
        <v>214</v>
      </c>
    </row>
    <row r="5" spans="1:2">
      <c r="A5" s="4" t="s">
        <v>215</v>
      </c>
      <c r="B5" s="4" t="s">
        <v>216</v>
      </c>
    </row>
    <row r="6" spans="1:2">
      <c r="A6" s="4" t="s">
        <v>217</v>
      </c>
    </row>
    <row r="7" spans="1:2">
      <c r="A7" s="4" t="s">
        <v>215</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19</v>
      </c>
      <c r="B1" s="2" t="s">
        <v>67</v>
      </c>
      <c r="E1" s="2" t="s">
        <v>1</v>
      </c>
    </row>
    <row r="2" spans="1:7">
      <c r="B2" s="2" t="s">
        <v>2</v>
      </c>
      <c r="C2" s="2" t="s">
        <v>220</v>
      </c>
      <c r="D2" s="2" t="s">
        <v>68</v>
      </c>
      <c r="E2" s="2" t="s">
        <v>2</v>
      </c>
      <c r="F2" s="2" t="s">
        <v>68</v>
      </c>
      <c r="G2" s="2" t="s">
        <v>28</v>
      </c>
    </row>
    <row r="3" spans="1:7">
      <c r="A3" s="3" t="s">
        <v>161</v>
      </c>
    </row>
    <row r="4" spans="1:7">
      <c r="A4" s="4" t="s">
        <v>79</v>
      </c>
      <c r="B4" s="7" t="n">
        <v>-2718838</v>
      </c>
      <c r="D4" s="7" t="n">
        <v>371131</v>
      </c>
      <c r="E4" s="7" t="n">
        <v>-4609683</v>
      </c>
      <c r="F4" s="7" t="n">
        <v>825197</v>
      </c>
    </row>
    <row r="5" spans="1:7">
      <c r="A5" s="4" t="s">
        <v>221</v>
      </c>
      <c r="B5" s="5" t="n">
        <v>-2764124</v>
      </c>
      <c r="C5" s="7" t="n">
        <v>-1928755</v>
      </c>
      <c r="D5" s="5" t="n">
        <v>-82667</v>
      </c>
      <c r="E5" s="5" t="n">
        <v>-4692879</v>
      </c>
      <c r="F5" s="5" t="n">
        <v>172958</v>
      </c>
    </row>
    <row r="6" spans="1:7">
      <c r="A6" s="4" t="s">
        <v>222</v>
      </c>
      <c r="B6" s="7" t="n">
        <v>14138607</v>
      </c>
      <c r="D6" s="7" t="n">
        <v>3370219</v>
      </c>
      <c r="E6" s="7" t="n">
        <v>14138607</v>
      </c>
      <c r="F6" s="7" t="n">
        <v>3370219</v>
      </c>
      <c r="G6" s="7" t="n">
        <v>1642429</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5"/>
    <col customWidth="1" max="7" min="7" width="14"/>
  </cols>
  <sheetData>
    <row r="1" spans="1:7">
      <c r="A1" s="1" t="s">
        <v>223</v>
      </c>
      <c r="C1" s="2" t="s">
        <v>67</v>
      </c>
      <c r="F1" s="2" t="s">
        <v>1</v>
      </c>
    </row>
    <row r="2" spans="1:7">
      <c r="C2" s="2" t="s">
        <v>2</v>
      </c>
      <c r="D2" s="2" t="s">
        <v>220</v>
      </c>
      <c r="E2" s="2" t="s">
        <v>68</v>
      </c>
      <c r="F2" s="2" t="s">
        <v>2</v>
      </c>
      <c r="G2" s="2" t="s">
        <v>68</v>
      </c>
    </row>
    <row r="3" spans="1:7">
      <c r="A3" s="4" t="s">
        <v>86</v>
      </c>
      <c r="C3" s="7" t="n">
        <v>-2764124</v>
      </c>
      <c r="D3" s="7" t="n">
        <v>-1928755</v>
      </c>
      <c r="E3" s="7" t="n">
        <v>-82667</v>
      </c>
      <c r="F3" s="7" t="n">
        <v>-4692879</v>
      </c>
      <c r="G3" s="7" t="n">
        <v>172958</v>
      </c>
    </row>
    <row r="4" spans="1:7">
      <c r="A4" s="4" t="s">
        <v>90</v>
      </c>
      <c r="B4" s="4" t="s">
        <v>91</v>
      </c>
      <c r="C4" s="5" t="n">
        <v>42121150</v>
      </c>
      <c r="E4" s="5" t="n">
        <v>36990032</v>
      </c>
      <c r="F4" s="5" t="n">
        <v>40075920</v>
      </c>
      <c r="G4" s="5" t="n">
        <v>36702037</v>
      </c>
    </row>
    <row r="5" spans="1:7">
      <c r="A5" s="4" t="s">
        <v>87</v>
      </c>
      <c r="C5" s="9" t="n">
        <v>-0.07000000000000001</v>
      </c>
      <c r="E5" s="7" t="n">
        <v>0</v>
      </c>
      <c r="F5" s="9" t="n">
        <v>-0.12</v>
      </c>
      <c r="G5" s="7" t="n">
        <v>0</v>
      </c>
    </row>
    <row r="6" spans="1:7">
      <c r="A6" s="4" t="s">
        <v>224</v>
      </c>
      <c r="C6" s="5" t="n">
        <v>0</v>
      </c>
      <c r="E6" s="5" t="n">
        <v>0</v>
      </c>
      <c r="F6" s="5" t="n">
        <v>0</v>
      </c>
      <c r="G6" s="5" t="n">
        <v>726879</v>
      </c>
    </row>
    <row r="7" spans="1:7">
      <c r="A7" s="4" t="s">
        <v>225</v>
      </c>
      <c r="C7" s="5" t="n">
        <v>0</v>
      </c>
      <c r="E7" s="5" t="n">
        <v>0</v>
      </c>
      <c r="F7" s="5" t="n">
        <v>0</v>
      </c>
      <c r="G7" s="5" t="n">
        <v>41750</v>
      </c>
    </row>
    <row r="8" spans="1:7">
      <c r="A8" s="4" t="s">
        <v>226</v>
      </c>
      <c r="C8" s="5" t="n">
        <v>42121150</v>
      </c>
      <c r="E8" s="5" t="n">
        <v>36990032</v>
      </c>
      <c r="F8" s="5" t="n">
        <v>40075920</v>
      </c>
      <c r="G8" s="5" t="n">
        <v>37470066</v>
      </c>
    </row>
    <row r="9" spans="1:7">
      <c r="A9" s="4" t="s">
        <v>88</v>
      </c>
      <c r="C9" s="9" t="n">
        <v>-0.07000000000000001</v>
      </c>
      <c r="E9" s="7" t="n">
        <v>0</v>
      </c>
      <c r="F9" s="9" t="n">
        <v>-0.12</v>
      </c>
      <c r="G9" s="7" t="n">
        <v>0</v>
      </c>
    </row>
    <row r="10" spans="1:7">
      <c r="A10" s="4" t="s">
        <v>227</v>
      </c>
    </row>
    <row r="11" spans="1:7">
      <c r="A11" s="4" t="s">
        <v>228</v>
      </c>
      <c r="B11" s="4" t="s">
        <v>229</v>
      </c>
      <c r="C11" s="5" t="n">
        <v>5965172</v>
      </c>
      <c r="E11" s="5" t="n">
        <v>5126943</v>
      </c>
      <c r="F11" s="5" t="n">
        <v>5965172</v>
      </c>
      <c r="G11" s="5" t="n">
        <v>4400064</v>
      </c>
    </row>
    <row r="12" spans="1:7">
      <c r="A12" s="4" t="s">
        <v>230</v>
      </c>
    </row>
    <row r="13" spans="1:7">
      <c r="A13" s="4" t="s">
        <v>228</v>
      </c>
      <c r="B13" s="4" t="s">
        <v>229</v>
      </c>
      <c r="C13" s="5" t="n">
        <v>470444</v>
      </c>
      <c r="E13" s="5" t="n">
        <v>487111</v>
      </c>
      <c r="F13" s="5" t="n">
        <v>470444</v>
      </c>
      <c r="G13" s="5" t="n">
        <v>445361</v>
      </c>
    </row>
    <row r="14" spans="1:7"/>
    <row r="15" spans="1:7">
      <c r="A15" s="4" t="s">
        <v>91</v>
      </c>
      <c r="B15" s="4" t="s">
        <v>94</v>
      </c>
    </row>
    <row r="16" spans="1:7">
      <c r="A16" s="4" t="s">
        <v>229</v>
      </c>
      <c r="B16" s="4" t="s">
        <v>231</v>
      </c>
    </row>
  </sheetData>
  <mergeCells count="6">
    <mergeCell ref="A1:B2"/>
    <mergeCell ref="C1:E1"/>
    <mergeCell ref="F1:G1"/>
    <mergeCell ref="A14:F14"/>
    <mergeCell ref="B15:F15"/>
    <mergeCell ref="B16:F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232</v>
      </c>
      <c r="B1" s="2" t="s">
        <v>1</v>
      </c>
    </row>
    <row r="2" spans="1:2">
      <c r="B2" s="2" t="s">
        <v>119</v>
      </c>
    </row>
    <row r="3" spans="1:2">
      <c r="A3" s="3" t="s">
        <v>197</v>
      </c>
    </row>
    <row r="4" spans="1:2">
      <c r="A4" s="4" t="s">
        <v>233</v>
      </c>
      <c r="B4" s="7" t="n">
        <v>1000000</v>
      </c>
    </row>
    <row r="5" spans="1:2">
      <c r="A5" s="4" t="s">
        <v>234</v>
      </c>
      <c r="B5" s="5" t="n">
        <v>178000</v>
      </c>
    </row>
    <row r="6" spans="1:2">
      <c r="A6" s="4" t="s">
        <v>235</v>
      </c>
      <c r="B6" s="5" t="n">
        <v>20000</v>
      </c>
    </row>
    <row r="7" spans="1:2">
      <c r="A7" s="4" t="s">
        <v>236</v>
      </c>
      <c r="B7" s="5" t="n">
        <v>1198000</v>
      </c>
    </row>
    <row r="8" spans="1:2">
      <c r="A8" s="3" t="s">
        <v>237</v>
      </c>
    </row>
    <row r="9" spans="1:2">
      <c r="A9" s="4" t="s">
        <v>222</v>
      </c>
      <c r="B9" s="5" t="n">
        <v>19000</v>
      </c>
    </row>
    <row r="10" spans="1:2">
      <c r="A10" s="4" t="s">
        <v>133</v>
      </c>
      <c r="B10" s="5" t="n">
        <v>11000</v>
      </c>
    </row>
    <row r="11" spans="1:2">
      <c r="A11" s="4" t="s">
        <v>238</v>
      </c>
      <c r="B11" s="5" t="n">
        <v>61000</v>
      </c>
    </row>
    <row r="12" spans="1:2">
      <c r="A12" s="3" t="s">
        <v>239</v>
      </c>
    </row>
    <row r="13" spans="1:2">
      <c r="A13" s="4" t="s">
        <v>46</v>
      </c>
      <c r="B13" s="5" t="n">
        <v>-132000</v>
      </c>
    </row>
    <row r="14" spans="1:2">
      <c r="A14" s="4" t="s">
        <v>41</v>
      </c>
      <c r="B14" s="5" t="n">
        <v>-74000</v>
      </c>
    </row>
    <row r="15" spans="1:2">
      <c r="A15" s="4" t="s">
        <v>240</v>
      </c>
      <c r="B15" s="5" t="n">
        <v>-30000</v>
      </c>
    </row>
    <row r="16" spans="1:2">
      <c r="A16" s="4" t="s">
        <v>241</v>
      </c>
      <c r="B16" s="5" t="n">
        <v>-3000</v>
      </c>
    </row>
    <row r="17" spans="1:2">
      <c r="A17" s="4" t="s">
        <v>242</v>
      </c>
      <c r="B17" s="5" t="n">
        <v>-148000</v>
      </c>
    </row>
    <row r="18" spans="1:2">
      <c r="A18" s="4" t="s">
        <v>243</v>
      </c>
      <c r="B18" s="7" t="n">
        <v>134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v>
      </c>
      <c r="B1" s="2" t="s">
        <v>2</v>
      </c>
      <c r="C1" s="2" t="s">
        <v>28</v>
      </c>
    </row>
    <row r="2" spans="1:3">
      <c r="A2" s="3" t="s">
        <v>60</v>
      </c>
    </row>
    <row r="3" spans="1:3">
      <c r="A3" s="4" t="s">
        <v>61</v>
      </c>
      <c r="B3" s="7" t="n">
        <v>736000</v>
      </c>
      <c r="C3" s="7" t="n">
        <v>1081000</v>
      </c>
    </row>
    <row r="4" spans="1:3">
      <c r="A4" s="4" t="s">
        <v>62</v>
      </c>
      <c r="B4" s="8" t="n">
        <v>0.001</v>
      </c>
      <c r="C4" s="8" t="n">
        <v>0.001</v>
      </c>
    </row>
    <row r="5" spans="1:3">
      <c r="A5" s="4" t="s">
        <v>63</v>
      </c>
      <c r="B5" s="5" t="n">
        <v>150000000</v>
      </c>
      <c r="C5" s="5" t="n">
        <v>150000000</v>
      </c>
    </row>
    <row r="6" spans="1:3">
      <c r="A6" s="4" t="s">
        <v>64</v>
      </c>
      <c r="B6" s="5" t="n">
        <v>45571891</v>
      </c>
      <c r="C6" s="5" t="n">
        <v>37544531</v>
      </c>
    </row>
    <row r="7" spans="1:3">
      <c r="A7" s="4" t="s">
        <v>65</v>
      </c>
      <c r="B7" s="5" t="n">
        <v>45571891</v>
      </c>
      <c r="C7" s="5" t="n">
        <v>37544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44</v>
      </c>
      <c r="B1" s="2" t="s">
        <v>2</v>
      </c>
      <c r="C1" s="2" t="s">
        <v>28</v>
      </c>
    </row>
    <row r="2" spans="1:3">
      <c r="A2" s="4" t="s">
        <v>245</v>
      </c>
      <c r="B2" s="7" t="n">
        <v>736000</v>
      </c>
      <c r="C2" s="7" t="n">
        <v>1081000</v>
      </c>
    </row>
    <row r="3" spans="1:3">
      <c r="A3" s="4" t="s">
        <v>246</v>
      </c>
    </row>
    <row r="4" spans="1:3">
      <c r="A4" s="4" t="s">
        <v>245</v>
      </c>
      <c r="B4" s="5" t="n">
        <v>500000</v>
      </c>
      <c r="C4" s="5" t="n">
        <v>800000</v>
      </c>
    </row>
    <row r="5" spans="1:3">
      <c r="A5" s="4" t="s">
        <v>247</v>
      </c>
    </row>
    <row r="6" spans="1:3">
      <c r="A6" s="4" t="s">
        <v>245</v>
      </c>
      <c r="B6" s="5" t="n">
        <v>184000</v>
      </c>
      <c r="C6" s="5" t="n">
        <v>198000</v>
      </c>
    </row>
    <row r="7" spans="1:3">
      <c r="A7" s="4" t="s">
        <v>248</v>
      </c>
    </row>
    <row r="8" spans="1:3">
      <c r="A8" s="4" t="s">
        <v>245</v>
      </c>
      <c r="B8" s="7" t="n">
        <v>52000</v>
      </c>
      <c r="C8" s="7" t="n">
        <v>8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9</v>
      </c>
      <c r="B1" s="2" t="s">
        <v>2</v>
      </c>
      <c r="C1" s="2" t="s">
        <v>28</v>
      </c>
    </row>
    <row r="2" spans="1:3">
      <c r="A2" s="3" t="s">
        <v>32</v>
      </c>
    </row>
    <row r="3" spans="1:3">
      <c r="A3" s="4" t="s">
        <v>250</v>
      </c>
      <c r="B3" s="7" t="n">
        <v>6833000</v>
      </c>
      <c r="C3" s="7" t="n">
        <v>7044000</v>
      </c>
    </row>
    <row r="4" spans="1:3">
      <c r="A4" s="4" t="s">
        <v>251</v>
      </c>
      <c r="B4" s="5" t="n">
        <v>1052000</v>
      </c>
      <c r="C4" s="5" t="n">
        <v>1033000</v>
      </c>
    </row>
    <row r="5" spans="1:3">
      <c r="A5" s="4" t="s">
        <v>252</v>
      </c>
      <c r="B5" s="5" t="n">
        <v>23000</v>
      </c>
      <c r="C5" s="5" t="n">
        <v>0</v>
      </c>
    </row>
    <row r="6" spans="1:3">
      <c r="A6" s="4" t="s">
        <v>253</v>
      </c>
      <c r="B6" s="5" t="n">
        <v>48000</v>
      </c>
      <c r="C6" s="5" t="n">
        <v>0</v>
      </c>
    </row>
    <row r="7" spans="1:3">
      <c r="A7" s="4" t="s">
        <v>254</v>
      </c>
      <c r="B7" s="5" t="n">
        <v>7956000</v>
      </c>
      <c r="C7" s="5" t="n">
        <v>8077000</v>
      </c>
    </row>
    <row r="8" spans="1:3">
      <c r="A8" s="4" t="s">
        <v>255</v>
      </c>
      <c r="B8" s="5" t="n">
        <v>-162000</v>
      </c>
      <c r="C8" s="5" t="n">
        <v>-164000</v>
      </c>
    </row>
    <row r="9" spans="1:3">
      <c r="A9" s="4" t="s">
        <v>256</v>
      </c>
      <c r="B9" s="7" t="n">
        <v>7794182</v>
      </c>
      <c r="C9" s="7" t="n">
        <v>79126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37"/>
  </cols>
  <sheetData>
    <row r="1" spans="1:2">
      <c r="A1" s="1" t="s">
        <v>257</v>
      </c>
      <c r="B1" s="2" t="s">
        <v>1</v>
      </c>
    </row>
    <row r="2" spans="1:2">
      <c r="B2" s="2" t="s">
        <v>258</v>
      </c>
    </row>
    <row r="3" spans="1:2">
      <c r="A3" s="3" t="s">
        <v>207</v>
      </c>
    </row>
    <row r="4" spans="1:2">
      <c r="A4" s="4" t="s">
        <v>259</v>
      </c>
      <c r="B4" s="5" t="n">
        <v>4281151</v>
      </c>
    </row>
    <row r="5" spans="1:2">
      <c r="A5" s="4" t="s">
        <v>260</v>
      </c>
      <c r="B5" s="5" t="n">
        <v>693334</v>
      </c>
    </row>
    <row r="6" spans="1:2">
      <c r="A6" s="4" t="s">
        <v>261</v>
      </c>
      <c r="B6" s="5" t="n">
        <v>-3202</v>
      </c>
    </row>
    <row r="7" spans="1:2">
      <c r="A7" s="4" t="s">
        <v>262</v>
      </c>
      <c r="B7" s="5" t="n">
        <v>-33419</v>
      </c>
    </row>
    <row r="8" spans="1:2">
      <c r="A8" s="4" t="s">
        <v>263</v>
      </c>
      <c r="B8" s="5" t="n">
        <v>4937864</v>
      </c>
    </row>
    <row r="9" spans="1:2">
      <c r="A9" s="4" t="s">
        <v>264</v>
      </c>
      <c r="B9" s="5" t="n">
        <v>3348382</v>
      </c>
    </row>
    <row r="10" spans="1:2">
      <c r="A10" s="3" t="s">
        <v>265</v>
      </c>
    </row>
    <row r="11" spans="1:2">
      <c r="A11" s="4" t="s">
        <v>266</v>
      </c>
      <c r="B11" s="9" t="n">
        <v>3.52</v>
      </c>
    </row>
    <row r="12" spans="1:2">
      <c r="A12" s="4" t="s">
        <v>267</v>
      </c>
      <c r="B12" s="10" t="n">
        <v>2.89</v>
      </c>
    </row>
    <row r="13" spans="1:2">
      <c r="A13" s="4" t="s">
        <v>268</v>
      </c>
      <c r="B13" s="10" t="n">
        <v>2.07</v>
      </c>
    </row>
    <row r="14" spans="1:2">
      <c r="A14" s="4" t="s">
        <v>269</v>
      </c>
      <c r="B14" s="10" t="n">
        <v>3.53</v>
      </c>
    </row>
    <row r="15" spans="1:2">
      <c r="A15" s="4" t="s">
        <v>270</v>
      </c>
      <c r="B15" s="10" t="n">
        <v>3.43</v>
      </c>
    </row>
    <row r="16" spans="1:2">
      <c r="A16" s="4" t="s">
        <v>271</v>
      </c>
      <c r="B16" s="9" t="n">
        <v>3.43</v>
      </c>
    </row>
    <row r="17" spans="1:2">
      <c r="A17" s="3" t="s">
        <v>272</v>
      </c>
    </row>
    <row r="18" spans="1:2">
      <c r="A18" s="4" t="s">
        <v>266</v>
      </c>
      <c r="B18" s="4" t="s">
        <v>273</v>
      </c>
    </row>
    <row r="19" spans="1:2">
      <c r="A19" s="4" t="s">
        <v>267</v>
      </c>
      <c r="B19" s="4" t="s">
        <v>274</v>
      </c>
    </row>
    <row r="20" spans="1:2">
      <c r="A20" s="4" t="s">
        <v>270</v>
      </c>
      <c r="B20" s="4" t="s">
        <v>275</v>
      </c>
    </row>
    <row r="21" spans="1:2">
      <c r="A21" s="4" t="s">
        <v>271</v>
      </c>
      <c r="B21" s="4" t="s">
        <v>276</v>
      </c>
    </row>
    <row r="22" spans="1:2">
      <c r="A22" s="3" t="s">
        <v>277</v>
      </c>
    </row>
    <row r="23" spans="1:2">
      <c r="A23" s="4" t="s">
        <v>278</v>
      </c>
      <c r="B23" s="9" t="n">
        <v>1.85</v>
      </c>
    </row>
    <row r="24" spans="1:2">
      <c r="A24" s="3" t="s">
        <v>279</v>
      </c>
    </row>
    <row r="25" spans="1:2">
      <c r="A25" s="4" t="s">
        <v>280</v>
      </c>
      <c r="B25" s="7" t="n">
        <v>3000</v>
      </c>
    </row>
    <row r="26" spans="1:2">
      <c r="A26" s="4" t="s">
        <v>281</v>
      </c>
      <c r="B26" s="5" t="n">
        <v>3072000</v>
      </c>
    </row>
    <row r="27" spans="1:2">
      <c r="A27" s="4" t="s">
        <v>282</v>
      </c>
      <c r="B27" s="7" t="n">
        <v>224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5"/>
    <col customWidth="1" max="5" min="5" width="14"/>
  </cols>
  <sheetData>
    <row r="1" spans="1:5">
      <c r="A1" s="1" t="s">
        <v>293</v>
      </c>
      <c r="B1" s="2" t="s">
        <v>67</v>
      </c>
      <c r="D1" s="2" t="s">
        <v>1</v>
      </c>
    </row>
    <row r="2" spans="1:5">
      <c r="B2" s="2" t="s">
        <v>2</v>
      </c>
      <c r="C2" s="2" t="s">
        <v>68</v>
      </c>
      <c r="D2" s="2" t="s">
        <v>2</v>
      </c>
      <c r="E2" s="2" t="s">
        <v>68</v>
      </c>
    </row>
    <row r="3" spans="1:5">
      <c r="A3" s="4" t="s">
        <v>294</v>
      </c>
      <c r="B3" s="9" t="n">
        <v>3.82</v>
      </c>
      <c r="D3" s="9" t="n">
        <v>3.82</v>
      </c>
    </row>
    <row r="4" spans="1:5">
      <c r="A4" s="4" t="s">
        <v>295</v>
      </c>
      <c r="B4" s="7" t="n">
        <v>3081000</v>
      </c>
      <c r="D4" s="7" t="n">
        <v>3081000</v>
      </c>
    </row>
    <row r="5" spans="1:5">
      <c r="A5" s="4" t="s">
        <v>296</v>
      </c>
      <c r="D5" s="4" t="s">
        <v>297</v>
      </c>
    </row>
    <row r="6" spans="1:5">
      <c r="A6" s="4" t="s">
        <v>298</v>
      </c>
      <c r="B6" s="7" t="n">
        <v>371000</v>
      </c>
      <c r="C6" s="7" t="n">
        <v>314000</v>
      </c>
      <c r="D6" s="7" t="n">
        <v>677000</v>
      </c>
      <c r="E6" s="7" t="n">
        <v>621000</v>
      </c>
    </row>
    <row r="7" spans="1:5">
      <c r="A7" s="4" t="s">
        <v>299</v>
      </c>
    </row>
    <row r="8" spans="1:5">
      <c r="A8" s="4" t="s">
        <v>300</v>
      </c>
      <c r="D8" s="5" t="n">
        <v>500000</v>
      </c>
    </row>
    <row r="9" spans="1:5">
      <c r="A9" s="4" t="s">
        <v>301</v>
      </c>
      <c r="D9" s="5" t="n">
        <v>166667</v>
      </c>
    </row>
    <row r="10" spans="1:5">
      <c r="A10" s="4" t="s">
        <v>302</v>
      </c>
      <c r="D10" s="7" t="n">
        <v>45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03</v>
      </c>
      <c r="B1" s="2" t="s">
        <v>1</v>
      </c>
    </row>
    <row r="2" spans="1:3">
      <c r="B2" s="2" t="s">
        <v>2</v>
      </c>
      <c r="C2" s="2" t="s">
        <v>304</v>
      </c>
    </row>
    <row r="3" spans="1:3">
      <c r="A3" s="3" t="s">
        <v>179</v>
      </c>
    </row>
    <row r="4" spans="1:3">
      <c r="A4" s="4" t="s">
        <v>305</v>
      </c>
      <c r="B4" s="5" t="n">
        <v>7600000</v>
      </c>
    </row>
    <row r="5" spans="1:3">
      <c r="A5" s="4" t="s">
        <v>306</v>
      </c>
      <c r="B5" s="7" t="n">
        <v>19900000</v>
      </c>
    </row>
    <row r="6" spans="1:3">
      <c r="A6" s="4" t="s">
        <v>307</v>
      </c>
      <c r="C6" s="9" t="n">
        <v>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08</v>
      </c>
      <c r="B1" s="2" t="s">
        <v>67</v>
      </c>
      <c r="D1" s="2" t="s">
        <v>1</v>
      </c>
    </row>
    <row r="2" spans="1:6">
      <c r="B2" s="2" t="s">
        <v>2</v>
      </c>
      <c r="C2" s="2" t="s">
        <v>68</v>
      </c>
      <c r="D2" s="2" t="s">
        <v>2</v>
      </c>
      <c r="E2" s="2" t="s">
        <v>68</v>
      </c>
      <c r="F2" s="2" t="s">
        <v>28</v>
      </c>
    </row>
    <row r="3" spans="1:6">
      <c r="A3" s="4" t="s">
        <v>309</v>
      </c>
      <c r="B3" s="7" t="n">
        <v>5306855</v>
      </c>
      <c r="C3" s="7" t="n">
        <v>8829579</v>
      </c>
      <c r="D3" s="7" t="n">
        <v>9755977</v>
      </c>
      <c r="E3" s="7" t="n">
        <v>16161524</v>
      </c>
    </row>
    <row r="4" spans="1:6">
      <c r="A4" s="4" t="s">
        <v>71</v>
      </c>
      <c r="B4" s="5" t="n">
        <v>3044086</v>
      </c>
      <c r="C4" s="5" t="n">
        <v>4702132</v>
      </c>
      <c r="D4" s="5" t="n">
        <v>5740555</v>
      </c>
      <c r="E4" s="5" t="n">
        <v>8582658</v>
      </c>
    </row>
    <row r="5" spans="1:6">
      <c r="A5" s="4" t="s">
        <v>72</v>
      </c>
      <c r="B5" s="5" t="n">
        <v>2262769</v>
      </c>
      <c r="C5" s="5" t="n">
        <v>4127447</v>
      </c>
      <c r="D5" s="5" t="n">
        <v>4015422</v>
      </c>
      <c r="E5" s="5" t="n">
        <v>7578866</v>
      </c>
    </row>
    <row r="6" spans="1:6">
      <c r="A6" s="3" t="s">
        <v>73</v>
      </c>
    </row>
    <row r="7" spans="1:6">
      <c r="A7" s="4" t="s">
        <v>74</v>
      </c>
      <c r="B7" s="5" t="n">
        <v>728299</v>
      </c>
      <c r="C7" s="5" t="n">
        <v>698031</v>
      </c>
      <c r="D7" s="5" t="n">
        <v>1324461</v>
      </c>
      <c r="E7" s="5" t="n">
        <v>1242753</v>
      </c>
    </row>
    <row r="8" spans="1:6">
      <c r="A8" s="4" t="s">
        <v>75</v>
      </c>
      <c r="B8" s="5" t="n">
        <v>849962</v>
      </c>
      <c r="C8" s="5" t="n">
        <v>751726</v>
      </c>
      <c r="D8" s="5" t="n">
        <v>1514152</v>
      </c>
      <c r="E8" s="5" t="n">
        <v>1215798</v>
      </c>
    </row>
    <row r="9" spans="1:6">
      <c r="A9" s="4" t="s">
        <v>76</v>
      </c>
      <c r="B9" s="5" t="n">
        <v>2657573</v>
      </c>
      <c r="C9" s="5" t="n">
        <v>2306559</v>
      </c>
      <c r="D9" s="5" t="n">
        <v>5040719</v>
      </c>
      <c r="E9" s="5" t="n">
        <v>4295118</v>
      </c>
    </row>
    <row r="10" spans="1:6">
      <c r="A10" s="4" t="s">
        <v>77</v>
      </c>
      <c r="B10" s="5" t="n">
        <v>745773</v>
      </c>
      <c r="C10" s="5" t="n">
        <v>0</v>
      </c>
      <c r="D10" s="5" t="n">
        <v>745773</v>
      </c>
      <c r="E10" s="5" t="n">
        <v>0</v>
      </c>
    </row>
    <row r="11" spans="1:6">
      <c r="A11" s="4" t="s">
        <v>78</v>
      </c>
      <c r="B11" s="5" t="n">
        <v>4981607</v>
      </c>
      <c r="C11" s="5" t="n">
        <v>3756316</v>
      </c>
      <c r="D11" s="5" t="n">
        <v>8625105</v>
      </c>
      <c r="E11" s="5" t="n">
        <v>6753669</v>
      </c>
    </row>
    <row r="12" spans="1:6">
      <c r="A12" s="4" t="s">
        <v>79</v>
      </c>
      <c r="B12" s="5" t="n">
        <v>-2718838</v>
      </c>
      <c r="C12" s="5" t="n">
        <v>371131</v>
      </c>
      <c r="D12" s="5" t="n">
        <v>-4609683</v>
      </c>
      <c r="E12" s="5" t="n">
        <v>825197</v>
      </c>
    </row>
    <row r="13" spans="1:6">
      <c r="A13" s="4" t="s">
        <v>39</v>
      </c>
      <c r="B13" s="5" t="n">
        <v>32920164</v>
      </c>
      <c r="D13" s="5" t="n">
        <v>32920164</v>
      </c>
      <c r="F13" s="7" t="n">
        <v>19752068</v>
      </c>
    </row>
    <row r="14" spans="1:6">
      <c r="A14" s="4" t="s">
        <v>310</v>
      </c>
    </row>
    <row r="15" spans="1:6">
      <c r="A15" s="4" t="s">
        <v>309</v>
      </c>
      <c r="B15" s="5" t="n">
        <v>3004656</v>
      </c>
      <c r="C15" s="5" t="n">
        <v>6241749</v>
      </c>
      <c r="D15" s="5" t="n">
        <v>5089059</v>
      </c>
      <c r="E15" s="5" t="n">
        <v>10842375</v>
      </c>
    </row>
    <row r="16" spans="1:6">
      <c r="A16" s="4" t="s">
        <v>71</v>
      </c>
      <c r="B16" s="5" t="n">
        <v>1356845</v>
      </c>
      <c r="C16" s="5" t="n">
        <v>3034389</v>
      </c>
      <c r="D16" s="5" t="n">
        <v>2271612</v>
      </c>
      <c r="E16" s="5" t="n">
        <v>5133551</v>
      </c>
    </row>
    <row r="17" spans="1:6">
      <c r="A17" s="4" t="s">
        <v>72</v>
      </c>
      <c r="B17" s="5" t="n">
        <v>1647811</v>
      </c>
      <c r="C17" s="5" t="n">
        <v>3207360</v>
      </c>
      <c r="D17" s="5" t="n">
        <v>2817447</v>
      </c>
      <c r="E17" s="5" t="n">
        <v>5708824</v>
      </c>
    </row>
    <row r="18" spans="1:6">
      <c r="A18" s="3" t="s">
        <v>73</v>
      </c>
    </row>
    <row r="19" spans="1:6">
      <c r="A19" s="4" t="s">
        <v>74</v>
      </c>
      <c r="B19" s="5" t="n">
        <v>453668</v>
      </c>
      <c r="C19" s="5" t="n">
        <v>399700</v>
      </c>
      <c r="D19" s="5" t="n">
        <v>759013</v>
      </c>
      <c r="E19" s="5" t="n">
        <v>731443</v>
      </c>
    </row>
    <row r="20" spans="1:6">
      <c r="A20" s="4" t="s">
        <v>75</v>
      </c>
      <c r="B20" s="5" t="n">
        <v>849962</v>
      </c>
      <c r="C20" s="5" t="n">
        <v>736726</v>
      </c>
      <c r="D20" s="5" t="n">
        <v>1514152</v>
      </c>
      <c r="E20" s="5" t="n">
        <v>1200798</v>
      </c>
    </row>
    <row r="21" spans="1:6">
      <c r="A21" s="4" t="s">
        <v>76</v>
      </c>
      <c r="B21" s="5" t="n">
        <v>0</v>
      </c>
      <c r="C21" s="5" t="n">
        <v>0</v>
      </c>
      <c r="D21" s="5" t="n">
        <v>0</v>
      </c>
      <c r="E21" s="5" t="n">
        <v>0</v>
      </c>
    </row>
    <row r="22" spans="1:6">
      <c r="A22" s="4" t="s">
        <v>77</v>
      </c>
      <c r="B22" s="5" t="n">
        <v>745773</v>
      </c>
      <c r="D22" s="5" t="n">
        <v>745773</v>
      </c>
    </row>
    <row r="23" spans="1:6">
      <c r="A23" s="4" t="s">
        <v>78</v>
      </c>
      <c r="B23" s="5" t="n">
        <v>2049403</v>
      </c>
      <c r="C23" s="5" t="n">
        <v>1136426</v>
      </c>
      <c r="D23" s="5" t="n">
        <v>3018938</v>
      </c>
      <c r="E23" s="5" t="n">
        <v>1932241</v>
      </c>
    </row>
    <row r="24" spans="1:6">
      <c r="A24" s="4" t="s">
        <v>79</v>
      </c>
      <c r="B24" s="5" t="n">
        <v>-401592</v>
      </c>
      <c r="C24" s="5" t="n">
        <v>2070934</v>
      </c>
      <c r="D24" s="5" t="n">
        <v>-201491</v>
      </c>
      <c r="E24" s="5" t="n">
        <v>3776583</v>
      </c>
    </row>
    <row r="25" spans="1:6">
      <c r="A25" s="4" t="s">
        <v>39</v>
      </c>
      <c r="B25" s="5" t="n">
        <v>13413963</v>
      </c>
      <c r="D25" s="5" t="n">
        <v>13413963</v>
      </c>
      <c r="F25" s="5" t="n">
        <v>13257289</v>
      </c>
    </row>
    <row r="26" spans="1:6">
      <c r="A26" s="4" t="s">
        <v>311</v>
      </c>
    </row>
    <row r="27" spans="1:6">
      <c r="A27" s="4" t="s">
        <v>309</v>
      </c>
      <c r="B27" s="5" t="n">
        <v>2302199</v>
      </c>
      <c r="C27" s="5" t="n">
        <v>2587830</v>
      </c>
      <c r="D27" s="5" t="n">
        <v>4666918</v>
      </c>
      <c r="E27" s="5" t="n">
        <v>5319149</v>
      </c>
    </row>
    <row r="28" spans="1:6">
      <c r="A28" s="4" t="s">
        <v>71</v>
      </c>
      <c r="B28" s="5" t="n">
        <v>1687241</v>
      </c>
      <c r="C28" s="5" t="n">
        <v>1667743</v>
      </c>
      <c r="D28" s="5" t="n">
        <v>3468943</v>
      </c>
      <c r="E28" s="5" t="n">
        <v>3449107</v>
      </c>
    </row>
    <row r="29" spans="1:6">
      <c r="A29" s="4" t="s">
        <v>72</v>
      </c>
      <c r="B29" s="5" t="n">
        <v>614958</v>
      </c>
      <c r="C29" s="5" t="n">
        <v>920087</v>
      </c>
      <c r="D29" s="5" t="n">
        <v>1197975</v>
      </c>
      <c r="E29" s="5" t="n">
        <v>1870042</v>
      </c>
    </row>
    <row r="30" spans="1:6">
      <c r="A30" s="3" t="s">
        <v>73</v>
      </c>
    </row>
    <row r="31" spans="1:6">
      <c r="A31" s="4" t="s">
        <v>74</v>
      </c>
      <c r="B31" s="5" t="n">
        <v>274631</v>
      </c>
      <c r="C31" s="5" t="n">
        <v>298331</v>
      </c>
      <c r="D31" s="5" t="n">
        <v>565448</v>
      </c>
      <c r="E31" s="5" t="n">
        <v>511310</v>
      </c>
    </row>
    <row r="32" spans="1:6">
      <c r="A32" s="4" t="s">
        <v>75</v>
      </c>
      <c r="B32" s="5" t="n">
        <v>0</v>
      </c>
      <c r="C32" s="5" t="n">
        <v>15000</v>
      </c>
      <c r="D32" s="5" t="n">
        <v>0</v>
      </c>
      <c r="E32" s="5" t="n">
        <v>15000</v>
      </c>
    </row>
    <row r="33" spans="1:6">
      <c r="A33" s="4" t="s">
        <v>76</v>
      </c>
      <c r="B33" s="5" t="n">
        <v>0</v>
      </c>
      <c r="C33" s="5" t="n">
        <v>0</v>
      </c>
      <c r="D33" s="5" t="n">
        <v>0</v>
      </c>
      <c r="E33" s="5" t="n">
        <v>0</v>
      </c>
    </row>
    <row r="34" spans="1:6">
      <c r="A34" s="4" t="s">
        <v>77</v>
      </c>
      <c r="B34" s="5" t="n">
        <v>0</v>
      </c>
      <c r="D34" s="5" t="n">
        <v>0</v>
      </c>
    </row>
    <row r="35" spans="1:6">
      <c r="A35" s="4" t="s">
        <v>78</v>
      </c>
      <c r="B35" s="5" t="n">
        <v>274631</v>
      </c>
      <c r="C35" s="5" t="n">
        <v>313331</v>
      </c>
      <c r="D35" s="5" t="n">
        <v>565448</v>
      </c>
      <c r="E35" s="5" t="n">
        <v>526310</v>
      </c>
    </row>
    <row r="36" spans="1:6">
      <c r="A36" s="4" t="s">
        <v>79</v>
      </c>
      <c r="B36" s="5" t="n">
        <v>340327</v>
      </c>
      <c r="C36" s="5" t="n">
        <v>606756</v>
      </c>
      <c r="D36" s="5" t="n">
        <v>632527</v>
      </c>
      <c r="E36" s="5" t="n">
        <v>1343732</v>
      </c>
    </row>
    <row r="37" spans="1:6">
      <c r="A37" s="4" t="s">
        <v>39</v>
      </c>
      <c r="B37" s="5" t="n">
        <v>3982296</v>
      </c>
      <c r="D37" s="5" t="n">
        <v>3982296</v>
      </c>
      <c r="F37" s="5" t="n">
        <v>3918440</v>
      </c>
    </row>
    <row r="38" spans="1:6">
      <c r="A38" s="4" t="s">
        <v>312</v>
      </c>
    </row>
    <row r="39" spans="1:6">
      <c r="A39" s="4" t="s">
        <v>309</v>
      </c>
      <c r="B39" s="5" t="n">
        <v>0</v>
      </c>
      <c r="C39" s="5" t="n">
        <v>0</v>
      </c>
      <c r="D39" s="5" t="n">
        <v>0</v>
      </c>
      <c r="E39" s="5" t="n">
        <v>0</v>
      </c>
    </row>
    <row r="40" spans="1:6">
      <c r="A40" s="4" t="s">
        <v>71</v>
      </c>
      <c r="B40" s="5" t="n">
        <v>0</v>
      </c>
      <c r="C40" s="5" t="n">
        <v>0</v>
      </c>
      <c r="D40" s="5" t="n">
        <v>0</v>
      </c>
      <c r="E40" s="5" t="n">
        <v>0</v>
      </c>
    </row>
    <row r="41" spans="1:6">
      <c r="A41" s="4" t="s">
        <v>72</v>
      </c>
      <c r="B41" s="5" t="n">
        <v>0</v>
      </c>
      <c r="C41" s="5" t="n">
        <v>0</v>
      </c>
      <c r="D41" s="5" t="n">
        <v>0</v>
      </c>
      <c r="E41" s="5" t="n">
        <v>0</v>
      </c>
    </row>
    <row r="42" spans="1:6">
      <c r="A42" s="3" t="s">
        <v>73</v>
      </c>
    </row>
    <row r="43" spans="1:6">
      <c r="A43" s="4" t="s">
        <v>74</v>
      </c>
      <c r="B43" s="5" t="n">
        <v>0</v>
      </c>
      <c r="C43" s="5" t="n">
        <v>0</v>
      </c>
      <c r="D43" s="5" t="n">
        <v>0</v>
      </c>
      <c r="E43" s="5" t="n">
        <v>0</v>
      </c>
    </row>
    <row r="44" spans="1:6">
      <c r="A44" s="4" t="s">
        <v>75</v>
      </c>
      <c r="B44" s="5" t="n">
        <v>0</v>
      </c>
      <c r="C44" s="5" t="n">
        <v>0</v>
      </c>
      <c r="D44" s="5" t="n">
        <v>0</v>
      </c>
      <c r="E44" s="5" t="n">
        <v>0</v>
      </c>
    </row>
    <row r="45" spans="1:6">
      <c r="A45" s="4" t="s">
        <v>76</v>
      </c>
      <c r="B45" s="5" t="n">
        <v>2657573</v>
      </c>
      <c r="C45" s="5" t="n">
        <v>2306559</v>
      </c>
      <c r="D45" s="5" t="n">
        <v>5040719</v>
      </c>
      <c r="E45" s="5" t="n">
        <v>4295118</v>
      </c>
    </row>
    <row r="46" spans="1:6">
      <c r="A46" s="4" t="s">
        <v>77</v>
      </c>
      <c r="B46" s="5" t="n">
        <v>0</v>
      </c>
      <c r="D46" s="5" t="n">
        <v>0</v>
      </c>
    </row>
    <row r="47" spans="1:6">
      <c r="A47" s="4" t="s">
        <v>78</v>
      </c>
      <c r="B47" s="5" t="n">
        <v>2657573</v>
      </c>
      <c r="C47" s="5" t="n">
        <v>2306559</v>
      </c>
      <c r="D47" s="5" t="n">
        <v>5040719</v>
      </c>
      <c r="E47" s="5" t="n">
        <v>4295118</v>
      </c>
    </row>
    <row r="48" spans="1:6">
      <c r="A48" s="4" t="s">
        <v>79</v>
      </c>
      <c r="B48" s="5" t="n">
        <v>-2657573</v>
      </c>
      <c r="C48" s="7" t="n">
        <v>-2306559</v>
      </c>
      <c r="D48" s="5" t="n">
        <v>-5040719</v>
      </c>
      <c r="E48" s="7" t="n">
        <v>-4295118</v>
      </c>
    </row>
    <row r="49" spans="1:6">
      <c r="A49" s="4" t="s">
        <v>39</v>
      </c>
      <c r="B49" s="7" t="n">
        <v>15523905</v>
      </c>
      <c r="D49" s="7" t="n">
        <v>15523905</v>
      </c>
      <c r="F49" s="7" t="n">
        <v>25763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2"/>
    <col customWidth="1" max="2" min="2" width="26"/>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r="1" spans="1:10">
      <c r="A1" s="1" t="s">
        <v>313</v>
      </c>
      <c r="B1" s="2" t="s">
        <v>67</v>
      </c>
      <c r="F1" s="2" t="s">
        <v>1</v>
      </c>
      <c r="J1" s="2" t="s">
        <v>314</v>
      </c>
    </row>
    <row r="2" spans="1:10">
      <c r="B2" s="2" t="s">
        <v>2</v>
      </c>
      <c r="D2" s="2" t="s">
        <v>68</v>
      </c>
      <c r="F2" s="2" t="s">
        <v>2</v>
      </c>
      <c r="H2" s="2" t="s">
        <v>68</v>
      </c>
      <c r="J2" s="2" t="s">
        <v>28</v>
      </c>
    </row>
    <row r="3" spans="1:10">
      <c r="A3" s="4" t="s">
        <v>315</v>
      </c>
    </row>
    <row r="4" spans="1:10">
      <c r="A4" s="4" t="s">
        <v>316</v>
      </c>
      <c r="B4" s="4" t="s">
        <v>52</v>
      </c>
      <c r="C4" s="4" t="s">
        <v>91</v>
      </c>
      <c r="D4" s="4" t="s">
        <v>317</v>
      </c>
      <c r="F4" s="4" t="s">
        <v>52</v>
      </c>
      <c r="G4" s="4" t="s">
        <v>91</v>
      </c>
      <c r="H4" s="4" t="s">
        <v>318</v>
      </c>
    </row>
    <row r="5" spans="1:10">
      <c r="A5" s="4" t="s">
        <v>319</v>
      </c>
    </row>
    <row r="6" spans="1:10">
      <c r="A6" s="4" t="s">
        <v>316</v>
      </c>
      <c r="B6" s="4" t="s">
        <v>320</v>
      </c>
      <c r="D6" s="4" t="s">
        <v>52</v>
      </c>
      <c r="E6" s="4" t="s">
        <v>91</v>
      </c>
      <c r="F6" s="4" t="s">
        <v>52</v>
      </c>
      <c r="G6" s="4" t="s">
        <v>91</v>
      </c>
      <c r="H6" s="4" t="s">
        <v>52</v>
      </c>
      <c r="I6" s="4" t="s">
        <v>91</v>
      </c>
    </row>
    <row r="7" spans="1:10">
      <c r="A7" s="4" t="s">
        <v>321</v>
      </c>
    </row>
    <row r="8" spans="1:10">
      <c r="A8" s="4" t="s">
        <v>316</v>
      </c>
      <c r="F8" s="4" t="s">
        <v>322</v>
      </c>
      <c r="J8" s="4" t="s">
        <v>323</v>
      </c>
    </row>
    <row r="9" spans="1:10">
      <c r="A9" s="4" t="s">
        <v>324</v>
      </c>
    </row>
    <row r="10" spans="1:10">
      <c r="A10" s="4" t="s">
        <v>316</v>
      </c>
      <c r="F10" s="4" t="s">
        <v>52</v>
      </c>
      <c r="G10" s="4" t="s">
        <v>91</v>
      </c>
      <c r="J10" s="4" t="s">
        <v>325</v>
      </c>
    </row>
    <row r="11" spans="1:10"/>
    <row r="12" spans="1:10">
      <c r="A12" s="4" t="s">
        <v>91</v>
      </c>
      <c r="B12" s="4" t="s">
        <v>326</v>
      </c>
    </row>
  </sheetData>
  <mergeCells count="9">
    <mergeCell ref="A1:A2"/>
    <mergeCell ref="B1:E1"/>
    <mergeCell ref="F1:I1"/>
    <mergeCell ref="B2:C2"/>
    <mergeCell ref="D2:E2"/>
    <mergeCell ref="F2:G2"/>
    <mergeCell ref="H2:I2"/>
    <mergeCell ref="A11:J11"/>
    <mergeCell ref="B12:J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27</v>
      </c>
      <c r="B1" s="2" t="s">
        <v>67</v>
      </c>
    </row>
    <row r="2" spans="1:2">
      <c r="B2" s="2" t="s">
        <v>119</v>
      </c>
    </row>
    <row r="3" spans="1:2">
      <c r="A3" s="3" t="s">
        <v>186</v>
      </c>
    </row>
    <row r="4" spans="1:2">
      <c r="A4" s="4" t="s">
        <v>328</v>
      </c>
      <c r="B4" s="7" t="n">
        <v>746000</v>
      </c>
    </row>
    <row r="5" spans="1:2">
      <c r="A5" s="4" t="s">
        <v>329</v>
      </c>
      <c r="B5" s="5" t="n">
        <v>-800000</v>
      </c>
    </row>
    <row r="6" spans="1:2">
      <c r="A6" s="4" t="s">
        <v>330</v>
      </c>
      <c r="B6"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5306855</v>
      </c>
      <c r="D4" s="7" t="n">
        <v>8829579</v>
      </c>
      <c r="E4" s="7" t="n">
        <v>9755977</v>
      </c>
      <c r="F4" s="7" t="n">
        <v>16161524</v>
      </c>
    </row>
    <row r="5" spans="1:6">
      <c r="A5" s="4" t="s">
        <v>71</v>
      </c>
      <c r="C5" s="5" t="n">
        <v>3044086</v>
      </c>
      <c r="D5" s="5" t="n">
        <v>4702132</v>
      </c>
      <c r="E5" s="5" t="n">
        <v>5740555</v>
      </c>
      <c r="F5" s="5" t="n">
        <v>8582658</v>
      </c>
    </row>
    <row r="6" spans="1:6">
      <c r="A6" s="4" t="s">
        <v>72</v>
      </c>
      <c r="C6" s="5" t="n">
        <v>2262769</v>
      </c>
      <c r="D6" s="5" t="n">
        <v>4127447</v>
      </c>
      <c r="E6" s="5" t="n">
        <v>4015422</v>
      </c>
      <c r="F6" s="5" t="n">
        <v>7578866</v>
      </c>
    </row>
    <row r="7" spans="1:6">
      <c r="A7" s="3" t="s">
        <v>73</v>
      </c>
    </row>
    <row r="8" spans="1:6">
      <c r="A8" s="4" t="s">
        <v>74</v>
      </c>
      <c r="C8" s="5" t="n">
        <v>728299</v>
      </c>
      <c r="D8" s="5" t="n">
        <v>698031</v>
      </c>
      <c r="E8" s="5" t="n">
        <v>1324461</v>
      </c>
      <c r="F8" s="5" t="n">
        <v>1242753</v>
      </c>
    </row>
    <row r="9" spans="1:6">
      <c r="A9" s="4" t="s">
        <v>75</v>
      </c>
      <c r="C9" s="5" t="n">
        <v>849962</v>
      </c>
      <c r="D9" s="5" t="n">
        <v>751726</v>
      </c>
      <c r="E9" s="5" t="n">
        <v>1514152</v>
      </c>
      <c r="F9" s="5" t="n">
        <v>1215798</v>
      </c>
    </row>
    <row r="10" spans="1:6">
      <c r="A10" s="4" t="s">
        <v>76</v>
      </c>
      <c r="C10" s="5" t="n">
        <v>2657573</v>
      </c>
      <c r="D10" s="5" t="n">
        <v>2306559</v>
      </c>
      <c r="E10" s="5" t="n">
        <v>5040719</v>
      </c>
      <c r="F10" s="5" t="n">
        <v>4295118</v>
      </c>
    </row>
    <row r="11" spans="1:6">
      <c r="A11" s="4" t="s">
        <v>77</v>
      </c>
      <c r="C11" s="5" t="n">
        <v>745773</v>
      </c>
      <c r="D11" s="5" t="n">
        <v>0</v>
      </c>
      <c r="E11" s="5" t="n">
        <v>745773</v>
      </c>
      <c r="F11" s="5" t="n">
        <v>0</v>
      </c>
    </row>
    <row r="12" spans="1:6">
      <c r="A12" s="4" t="s">
        <v>78</v>
      </c>
      <c r="C12" s="5" t="n">
        <v>4981607</v>
      </c>
      <c r="D12" s="5" t="n">
        <v>3756316</v>
      </c>
      <c r="E12" s="5" t="n">
        <v>8625105</v>
      </c>
      <c r="F12" s="5" t="n">
        <v>6753669</v>
      </c>
    </row>
    <row r="13" spans="1:6">
      <c r="A13" s="4" t="s">
        <v>79</v>
      </c>
      <c r="C13" s="5" t="n">
        <v>-2718838</v>
      </c>
      <c r="D13" s="5" t="n">
        <v>371131</v>
      </c>
      <c r="E13" s="5" t="n">
        <v>-4609683</v>
      </c>
      <c r="F13" s="5" t="n">
        <v>825197</v>
      </c>
    </row>
    <row r="14" spans="1:6">
      <c r="A14" s="3" t="s">
        <v>80</v>
      </c>
    </row>
    <row r="15" spans="1:6">
      <c r="A15" s="4" t="s">
        <v>81</v>
      </c>
      <c r="C15" s="5" t="n">
        <v>-45286</v>
      </c>
      <c r="D15" s="5" t="n">
        <v>-144786</v>
      </c>
      <c r="E15" s="5" t="n">
        <v>-83196</v>
      </c>
      <c r="F15" s="5" t="n">
        <v>-332487</v>
      </c>
    </row>
    <row r="16" spans="1:6">
      <c r="A16" s="4" t="s">
        <v>82</v>
      </c>
      <c r="C16" s="5" t="n">
        <v>0</v>
      </c>
      <c r="D16" s="5" t="n">
        <v>-313099</v>
      </c>
      <c r="E16" s="5" t="n">
        <v>0</v>
      </c>
      <c r="F16" s="5" t="n">
        <v>-313099</v>
      </c>
    </row>
    <row r="17" spans="1:6">
      <c r="A17" s="4" t="s">
        <v>83</v>
      </c>
      <c r="C17" s="5" t="n">
        <v>-45286</v>
      </c>
      <c r="D17" s="5" t="n">
        <v>-457885</v>
      </c>
      <c r="E17" s="5" t="n">
        <v>-83196</v>
      </c>
      <c r="F17" s="5" t="n">
        <v>-645586</v>
      </c>
    </row>
    <row r="18" spans="1:6">
      <c r="A18" s="4" t="s">
        <v>84</v>
      </c>
      <c r="C18" s="5" t="n">
        <v>-2764124</v>
      </c>
      <c r="D18" s="5" t="n">
        <v>-86754</v>
      </c>
      <c r="E18" s="5" t="n">
        <v>-4692879</v>
      </c>
      <c r="F18" s="5" t="n">
        <v>179611</v>
      </c>
    </row>
    <row r="19" spans="1:6">
      <c r="A19" s="4" t="s">
        <v>85</v>
      </c>
      <c r="C19" s="5" t="n">
        <v>0</v>
      </c>
      <c r="D19" s="5" t="n">
        <v>4087</v>
      </c>
      <c r="E19" s="5" t="n">
        <v>0</v>
      </c>
      <c r="F19" s="5" t="n">
        <v>-6653</v>
      </c>
    </row>
    <row r="20" spans="1:6">
      <c r="A20" s="4" t="s">
        <v>86</v>
      </c>
      <c r="C20" s="7" t="n">
        <v>-2764124</v>
      </c>
      <c r="D20" s="7" t="n">
        <v>-82667</v>
      </c>
      <c r="E20" s="7" t="n">
        <v>-4692879</v>
      </c>
      <c r="F20" s="7" t="n">
        <v>172958</v>
      </c>
    </row>
    <row r="21" spans="1:6">
      <c r="A21" s="4" t="s">
        <v>87</v>
      </c>
      <c r="C21" s="9" t="n">
        <v>-0.07000000000000001</v>
      </c>
      <c r="D21" s="7" t="n">
        <v>0</v>
      </c>
      <c r="E21" s="9" t="n">
        <v>-0.12</v>
      </c>
      <c r="F21" s="7" t="n">
        <v>0</v>
      </c>
    </row>
    <row r="22" spans="1:6">
      <c r="A22" s="4" t="s">
        <v>88</v>
      </c>
      <c r="C22" s="10" t="n">
        <v>-0.07000000000000001</v>
      </c>
      <c r="D22" s="5" t="n">
        <v>0</v>
      </c>
      <c r="E22" s="9" t="n">
        <v>-0.12</v>
      </c>
      <c r="F22" s="7" t="n">
        <v>0</v>
      </c>
    </row>
    <row r="23" spans="1:6">
      <c r="A23" s="4" t="s">
        <v>89</v>
      </c>
      <c r="C23" s="9" t="n">
        <v>-0.07000000000000001</v>
      </c>
      <c r="D23" s="7" t="n">
        <v>0</v>
      </c>
    </row>
    <row r="24" spans="1:6">
      <c r="A24" s="4" t="s">
        <v>90</v>
      </c>
      <c r="B24" s="4" t="s">
        <v>91</v>
      </c>
      <c r="C24" s="5" t="n">
        <v>42121150</v>
      </c>
      <c r="D24" s="5" t="n">
        <v>36990032</v>
      </c>
      <c r="E24" s="5" t="n">
        <v>40075920</v>
      </c>
      <c r="F24" s="5" t="n">
        <v>36702037</v>
      </c>
    </row>
    <row r="25" spans="1:6">
      <c r="A25" s="4" t="s">
        <v>92</v>
      </c>
      <c r="C25" s="5" t="n">
        <v>42121150</v>
      </c>
      <c r="D25" s="5" t="n">
        <v>36990032</v>
      </c>
      <c r="E25" s="5" t="n">
        <v>40075920</v>
      </c>
      <c r="F25" s="5" t="n">
        <v>37470066</v>
      </c>
    </row>
    <row r="26" spans="1:6">
      <c r="A26" s="4" t="s">
        <v>93</v>
      </c>
      <c r="C26" s="5" t="n">
        <v>42121150</v>
      </c>
      <c r="D26" s="5" t="n">
        <v>36990032</v>
      </c>
    </row>
    <row r="27" spans="1:6"/>
    <row r="28" spans="1:6">
      <c r="A28" s="4" t="s">
        <v>91</v>
      </c>
      <c r="B28" s="4" t="s">
        <v>94</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0"/>
    <col customWidth="1" max="5" min="5" width="13"/>
  </cols>
  <sheetData>
    <row r="1" spans="1:5">
      <c r="A1" s="1" t="s">
        <v>95</v>
      </c>
      <c r="B1" s="2" t="s">
        <v>96</v>
      </c>
      <c r="C1" s="2" t="s">
        <v>97</v>
      </c>
      <c r="D1" s="2" t="s">
        <v>98</v>
      </c>
      <c r="E1" s="2" t="s">
        <v>99</v>
      </c>
    </row>
    <row r="2" spans="1:5">
      <c r="A2" s="4" t="s">
        <v>100</v>
      </c>
      <c r="B2" s="5" t="n">
        <v>37544531</v>
      </c>
    </row>
    <row r="3" spans="1:5">
      <c r="A3" s="4" t="s">
        <v>101</v>
      </c>
      <c r="B3" s="7" t="n">
        <v>37545</v>
      </c>
      <c r="C3" s="7" t="n">
        <v>55160387</v>
      </c>
      <c r="D3" s="7" t="n">
        <v>-45223574</v>
      </c>
      <c r="E3" s="7" t="n">
        <v>9974358</v>
      </c>
    </row>
    <row r="4" spans="1:5">
      <c r="A4" s="4" t="s">
        <v>102</v>
      </c>
      <c r="B4" s="5" t="n">
        <v>367648</v>
      </c>
    </row>
    <row r="5" spans="1:5">
      <c r="A5" s="4" t="s">
        <v>103</v>
      </c>
      <c r="B5" s="7" t="n">
        <v>367</v>
      </c>
      <c r="C5" s="5" t="n">
        <v>999635</v>
      </c>
      <c r="E5" s="5" t="n">
        <v>1000002</v>
      </c>
    </row>
    <row r="6" spans="1:5">
      <c r="A6" s="4" t="s">
        <v>104</v>
      </c>
      <c r="B6" s="5" t="n">
        <v>3202</v>
      </c>
    </row>
    <row r="7" spans="1:5">
      <c r="A7" s="4" t="s">
        <v>105</v>
      </c>
      <c r="B7" s="7" t="n">
        <v>3</v>
      </c>
      <c r="C7" s="5" t="n">
        <v>6620</v>
      </c>
      <c r="E7" s="5" t="n">
        <v>6623</v>
      </c>
    </row>
    <row r="8" spans="1:5">
      <c r="A8" s="4" t="s">
        <v>106</v>
      </c>
      <c r="B8" s="5" t="n">
        <v>2667</v>
      </c>
    </row>
    <row r="9" spans="1:5">
      <c r="A9" s="4" t="s">
        <v>107</v>
      </c>
      <c r="B9" s="7" t="n">
        <v>3</v>
      </c>
      <c r="C9" s="5" t="n">
        <v>-3</v>
      </c>
      <c r="E9" s="5" t="n">
        <v>0</v>
      </c>
    </row>
    <row r="10" spans="1:5">
      <c r="A10" s="4" t="s">
        <v>108</v>
      </c>
      <c r="C10" s="5" t="n">
        <v>319830</v>
      </c>
      <c r="E10" s="5" t="n">
        <v>319830</v>
      </c>
    </row>
    <row r="11" spans="1:5">
      <c r="A11" s="4" t="s">
        <v>109</v>
      </c>
      <c r="D11" s="5" t="n">
        <v>-1928755</v>
      </c>
      <c r="E11" s="5" t="n">
        <v>-1928755</v>
      </c>
    </row>
    <row r="12" spans="1:5">
      <c r="A12" s="4" t="s">
        <v>110</v>
      </c>
      <c r="B12" s="5" t="n">
        <v>37918048</v>
      </c>
    </row>
    <row r="13" spans="1:5">
      <c r="A13" s="4" t="s">
        <v>111</v>
      </c>
      <c r="B13" s="7" t="n">
        <v>37918</v>
      </c>
      <c r="C13" s="5" t="n">
        <v>56486469</v>
      </c>
      <c r="D13" s="5" t="n">
        <v>-47152329</v>
      </c>
      <c r="E13" s="5" t="n">
        <v>9372058</v>
      </c>
    </row>
    <row r="14" spans="1:5">
      <c r="A14" s="4" t="s">
        <v>100</v>
      </c>
      <c r="B14" s="5" t="n">
        <v>37544531</v>
      </c>
    </row>
    <row r="15" spans="1:5">
      <c r="A15" s="4" t="s">
        <v>101</v>
      </c>
      <c r="B15" s="7" t="n">
        <v>37545</v>
      </c>
      <c r="C15" s="5" t="n">
        <v>55160387</v>
      </c>
      <c r="D15" s="5" t="n">
        <v>-45223574</v>
      </c>
      <c r="E15" s="7" t="n">
        <v>9974358</v>
      </c>
    </row>
    <row r="16" spans="1:5">
      <c r="A16" s="4" t="s">
        <v>104</v>
      </c>
      <c r="E16" s="5" t="n">
        <v>-3202</v>
      </c>
    </row>
    <row r="17" spans="1:5">
      <c r="A17" s="4" t="s">
        <v>109</v>
      </c>
      <c r="E17" s="7" t="n">
        <v>-4692879</v>
      </c>
    </row>
    <row r="18" spans="1:5">
      <c r="A18" s="4" t="s">
        <v>112</v>
      </c>
      <c r="B18" s="5" t="n">
        <v>45571891</v>
      </c>
    </row>
    <row r="19" spans="1:5">
      <c r="A19" s="4" t="s">
        <v>113</v>
      </c>
      <c r="B19" s="7" t="n">
        <v>45572</v>
      </c>
      <c r="C19" s="5" t="n">
        <v>75590304</v>
      </c>
      <c r="D19" s="5" t="n">
        <v>-49916453</v>
      </c>
      <c r="E19" s="5" t="n">
        <v>25719423</v>
      </c>
    </row>
    <row r="20" spans="1:5">
      <c r="A20" s="4" t="s">
        <v>114</v>
      </c>
      <c r="B20" s="5" t="n">
        <v>37918048</v>
      </c>
    </row>
    <row r="21" spans="1:5">
      <c r="A21" s="4" t="s">
        <v>115</v>
      </c>
      <c r="B21" s="7" t="n">
        <v>37918</v>
      </c>
      <c r="C21" s="5" t="n">
        <v>56486469</v>
      </c>
      <c r="D21" s="5" t="n">
        <v>-47152329</v>
      </c>
      <c r="E21" s="5" t="n">
        <v>9372058</v>
      </c>
    </row>
    <row r="22" spans="1:5">
      <c r="A22" s="4" t="s">
        <v>116</v>
      </c>
      <c r="B22" s="5" t="n">
        <v>7649968</v>
      </c>
    </row>
    <row r="23" spans="1:5">
      <c r="A23" s="4" t="s">
        <v>117</v>
      </c>
      <c r="B23" s="7" t="n">
        <v>7650</v>
      </c>
      <c r="C23" s="5" t="n">
        <v>18698634</v>
      </c>
      <c r="E23" s="5" t="n">
        <v>18706284</v>
      </c>
    </row>
    <row r="24" spans="1:5">
      <c r="A24" s="4" t="s">
        <v>104</v>
      </c>
      <c r="B24" s="5" t="n">
        <v>1875</v>
      </c>
    </row>
    <row r="25" spans="1:5">
      <c r="A25" s="4" t="s">
        <v>105</v>
      </c>
      <c r="B25" s="7" t="n">
        <v>2</v>
      </c>
      <c r="C25" s="5" t="n">
        <v>5342</v>
      </c>
      <c r="E25" s="5" t="n">
        <v>5344</v>
      </c>
    </row>
    <row r="26" spans="1:5">
      <c r="A26" s="4" t="s">
        <v>106</v>
      </c>
      <c r="B26" s="5" t="n">
        <v>2000</v>
      </c>
    </row>
    <row r="27" spans="1:5">
      <c r="A27" s="4" t="s">
        <v>107</v>
      </c>
      <c r="B27" s="7" t="n">
        <v>2</v>
      </c>
      <c r="C27" s="5" t="n">
        <v>-2</v>
      </c>
      <c r="E27" s="5" t="n">
        <v>0</v>
      </c>
    </row>
    <row r="28" spans="1:5">
      <c r="A28" s="4" t="s">
        <v>108</v>
      </c>
      <c r="C28" s="5" t="n">
        <v>399861</v>
      </c>
      <c r="E28" s="5" t="n">
        <v>399861</v>
      </c>
    </row>
    <row r="29" spans="1:5">
      <c r="A29" s="4" t="s">
        <v>109</v>
      </c>
      <c r="D29" s="5" t="n">
        <v>-2764124</v>
      </c>
      <c r="E29" s="5" t="n">
        <v>-2764124</v>
      </c>
    </row>
    <row r="30" spans="1:5">
      <c r="A30" s="4" t="s">
        <v>112</v>
      </c>
      <c r="B30" s="5" t="n">
        <v>45571891</v>
      </c>
    </row>
    <row r="31" spans="1:5">
      <c r="A31" s="4" t="s">
        <v>113</v>
      </c>
      <c r="B31" s="7" t="n">
        <v>45572</v>
      </c>
      <c r="C31" s="7" t="n">
        <v>75590304</v>
      </c>
      <c r="D31" s="7" t="n">
        <v>-49916453</v>
      </c>
      <c r="E31" s="7" t="n">
        <v>25719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67</v>
      </c>
    </row>
    <row r="2" spans="1:2">
      <c r="B2" s="2" t="s">
        <v>119</v>
      </c>
    </row>
    <row r="3" spans="1:2">
      <c r="A3" s="3" t="s">
        <v>120</v>
      </c>
    </row>
    <row r="4" spans="1:2">
      <c r="A4" s="4" t="s">
        <v>121</v>
      </c>
      <c r="B4" s="7" t="n">
        <v>118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86</v>
      </c>
      <c r="B4" s="7" t="n">
        <v>-4692879</v>
      </c>
      <c r="C4" s="7" t="n">
        <v>172958</v>
      </c>
    </row>
    <row r="5" spans="1:3">
      <c r="A5" s="3" t="s">
        <v>124</v>
      </c>
    </row>
    <row r="6" spans="1:3">
      <c r="A6" s="4" t="s">
        <v>125</v>
      </c>
      <c r="B6" s="5" t="n">
        <v>264235</v>
      </c>
      <c r="C6" s="5" t="n">
        <v>159370</v>
      </c>
    </row>
    <row r="7" spans="1:3">
      <c r="A7" s="4" t="s">
        <v>126</v>
      </c>
      <c r="B7" s="5" t="n">
        <v>89803</v>
      </c>
      <c r="C7" s="5" t="n">
        <v>38415</v>
      </c>
    </row>
    <row r="8" spans="1:3">
      <c r="A8" s="4" t="s">
        <v>127</v>
      </c>
      <c r="B8" s="5" t="n">
        <v>719691</v>
      </c>
      <c r="C8" s="5" t="n">
        <v>657637</v>
      </c>
    </row>
    <row r="9" spans="1:3">
      <c r="A9" s="4" t="s">
        <v>128</v>
      </c>
      <c r="B9" s="5" t="n">
        <v>-344055</v>
      </c>
      <c r="C9" s="5" t="n">
        <v>29649</v>
      </c>
    </row>
    <row r="10" spans="1:3">
      <c r="A10" s="4" t="s">
        <v>129</v>
      </c>
      <c r="B10" s="5" t="n">
        <v>1452</v>
      </c>
      <c r="C10" s="5" t="n">
        <v>0</v>
      </c>
    </row>
    <row r="11" spans="1:3">
      <c r="A11" s="4" t="s">
        <v>130</v>
      </c>
      <c r="B11" s="5" t="n">
        <v>0</v>
      </c>
      <c r="C11" s="5" t="n">
        <v>32007</v>
      </c>
    </row>
    <row r="12" spans="1:3">
      <c r="A12" s="4" t="s">
        <v>131</v>
      </c>
      <c r="B12" s="5" t="n">
        <v>56587</v>
      </c>
      <c r="C12" s="5" t="n">
        <v>94080</v>
      </c>
    </row>
    <row r="13" spans="1:3">
      <c r="A13" s="3" t="s">
        <v>132</v>
      </c>
    </row>
    <row r="14" spans="1:3">
      <c r="A14" s="4" t="s">
        <v>133</v>
      </c>
      <c r="B14" s="5" t="n">
        <v>1628288</v>
      </c>
      <c r="C14" s="5" t="n">
        <v>-4372837</v>
      </c>
    </row>
    <row r="15" spans="1:3">
      <c r="A15" s="4" t="s">
        <v>32</v>
      </c>
      <c r="B15" s="5" t="n">
        <v>179362</v>
      </c>
      <c r="C15" s="5" t="n">
        <v>3628678</v>
      </c>
    </row>
    <row r="16" spans="1:3">
      <c r="A16" s="4" t="s">
        <v>33</v>
      </c>
      <c r="B16" s="5" t="n">
        <v>-554679</v>
      </c>
      <c r="C16" s="5" t="n">
        <v>-266831</v>
      </c>
    </row>
    <row r="17" spans="1:3">
      <c r="A17" s="4" t="s">
        <v>41</v>
      </c>
      <c r="B17" s="5" t="n">
        <v>-2950302</v>
      </c>
      <c r="C17" s="5" t="n">
        <v>-3892582</v>
      </c>
    </row>
    <row r="18" spans="1:3">
      <c r="A18" s="4" t="s">
        <v>42</v>
      </c>
      <c r="B18" s="5" t="n">
        <v>-62174</v>
      </c>
      <c r="C18" s="5" t="n">
        <v>634562</v>
      </c>
    </row>
    <row r="19" spans="1:3">
      <c r="A19" s="4" t="s">
        <v>44</v>
      </c>
      <c r="B19" s="5" t="n">
        <v>114840</v>
      </c>
      <c r="C19" s="5" t="n">
        <v>-9150</v>
      </c>
    </row>
    <row r="20" spans="1:3">
      <c r="A20" s="4" t="s">
        <v>134</v>
      </c>
      <c r="B20" s="5" t="n">
        <v>20451</v>
      </c>
      <c r="C20" s="5" t="n">
        <v>106657</v>
      </c>
    </row>
    <row r="21" spans="1:3">
      <c r="A21" s="4" t="s">
        <v>46</v>
      </c>
      <c r="B21" s="5" t="n">
        <v>-32500</v>
      </c>
      <c r="C21" s="5" t="n">
        <v>0</v>
      </c>
    </row>
    <row r="22" spans="1:3">
      <c r="A22" s="4" t="s">
        <v>135</v>
      </c>
      <c r="B22" s="5" t="n">
        <v>-5561880</v>
      </c>
      <c r="C22" s="5" t="n">
        <v>-2987387</v>
      </c>
    </row>
    <row r="23" spans="1:3">
      <c r="A23" s="3" t="s">
        <v>136</v>
      </c>
    </row>
    <row r="24" spans="1:3">
      <c r="A24" s="4" t="s">
        <v>137</v>
      </c>
      <c r="B24" s="5" t="n">
        <v>-295078</v>
      </c>
      <c r="C24" s="5" t="n">
        <v>-231201</v>
      </c>
    </row>
    <row r="25" spans="1:3">
      <c r="A25" s="4" t="s">
        <v>138</v>
      </c>
      <c r="B25" s="5" t="n">
        <v>-183958</v>
      </c>
      <c r="C25" s="5" t="n">
        <v>-195000</v>
      </c>
    </row>
    <row r="26" spans="1:3">
      <c r="A26" s="4" t="s">
        <v>139</v>
      </c>
      <c r="B26" s="5" t="n">
        <v>-479036</v>
      </c>
      <c r="C26" s="5" t="n">
        <v>-426201</v>
      </c>
    </row>
    <row r="27" spans="1:3">
      <c r="A27" s="3" t="s">
        <v>140</v>
      </c>
    </row>
    <row r="28" spans="1:3">
      <c r="A28" s="4" t="s">
        <v>141</v>
      </c>
      <c r="B28" s="5" t="n">
        <v>18706284</v>
      </c>
      <c r="C28" s="5" t="n">
        <v>5720000</v>
      </c>
    </row>
    <row r="29" spans="1:3">
      <c r="A29" s="4" t="s">
        <v>142</v>
      </c>
      <c r="B29" s="5" t="n">
        <v>11966</v>
      </c>
      <c r="C29" s="5" t="n">
        <v>622384</v>
      </c>
    </row>
    <row r="30" spans="1:3">
      <c r="A30" s="4" t="s">
        <v>143</v>
      </c>
      <c r="B30" s="5" t="n">
        <v>-42279</v>
      </c>
      <c r="C30" s="5" t="n">
        <v>0</v>
      </c>
    </row>
    <row r="31" spans="1:3">
      <c r="A31" s="4" t="s">
        <v>144</v>
      </c>
      <c r="B31" s="5" t="n">
        <v>0</v>
      </c>
      <c r="C31" s="5" t="n">
        <v>-5000000</v>
      </c>
    </row>
    <row r="32" spans="1:3">
      <c r="A32" s="4" t="s">
        <v>145</v>
      </c>
      <c r="B32" s="5" t="n">
        <v>-138877</v>
      </c>
      <c r="C32" s="5" t="n">
        <v>-108249</v>
      </c>
    </row>
    <row r="33" spans="1:3">
      <c r="A33" s="4" t="s">
        <v>146</v>
      </c>
      <c r="B33" s="5" t="n">
        <v>18537094</v>
      </c>
      <c r="C33" s="5" t="n">
        <v>1234135</v>
      </c>
    </row>
    <row r="34" spans="1:3">
      <c r="A34" s="4" t="s">
        <v>147</v>
      </c>
      <c r="B34" s="5" t="n">
        <v>12496178</v>
      </c>
      <c r="C34" s="5" t="n">
        <v>-2179453</v>
      </c>
    </row>
    <row r="35" spans="1:3">
      <c r="A35" s="4" t="s">
        <v>148</v>
      </c>
      <c r="B35" s="5" t="n">
        <v>1642429</v>
      </c>
      <c r="C35" s="5" t="n">
        <v>5549672</v>
      </c>
    </row>
    <row r="36" spans="1:3">
      <c r="A36" s="4" t="s">
        <v>149</v>
      </c>
      <c r="B36" s="5" t="n">
        <v>14138607</v>
      </c>
      <c r="C36" s="5" t="n">
        <v>3370219</v>
      </c>
    </row>
    <row r="37" spans="1:3">
      <c r="A37" s="3" t="s">
        <v>150</v>
      </c>
    </row>
    <row r="38" spans="1:3">
      <c r="A38" s="4" t="s">
        <v>151</v>
      </c>
      <c r="B38" s="5" t="n">
        <v>26611</v>
      </c>
      <c r="C38" s="5" t="n">
        <v>239839</v>
      </c>
    </row>
    <row r="39" spans="1:3">
      <c r="A39" s="3" t="s">
        <v>152</v>
      </c>
    </row>
    <row r="40" spans="1:3">
      <c r="A40" s="4" t="s">
        <v>153</v>
      </c>
      <c r="B40" s="5" t="n">
        <v>1187430</v>
      </c>
      <c r="C40" s="5" t="n">
        <v>0</v>
      </c>
    </row>
    <row r="41" spans="1:3">
      <c r="A41" s="4" t="s">
        <v>154</v>
      </c>
      <c r="B41" s="5" t="n">
        <v>232114</v>
      </c>
      <c r="C41" s="5" t="n">
        <v>0</v>
      </c>
    </row>
    <row r="42" spans="1:3">
      <c r="A42" s="4" t="s">
        <v>155</v>
      </c>
      <c r="B42" s="5" t="n">
        <v>0</v>
      </c>
      <c r="C42" s="5" t="n">
        <v>20318</v>
      </c>
    </row>
    <row r="43" spans="1:3">
      <c r="A43" s="4" t="s">
        <v>156</v>
      </c>
      <c r="B43" s="5" t="n">
        <v>55947</v>
      </c>
      <c r="C43" s="5" t="n">
        <v>28083</v>
      </c>
    </row>
    <row r="44" spans="1:3">
      <c r="A44" s="4" t="s">
        <v>157</v>
      </c>
      <c r="B44" s="7" t="n">
        <v>-55947</v>
      </c>
      <c r="C44" s="7" t="n">
        <v>-28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1:18Z</dcterms:created>
  <dcterms:modified xmlns:dcterms="http://purl.org/dc/terms/" xmlns:xsi="http://www.w3.org/2001/XMLSchema-instance" xsi:type="dcterms:W3CDTF">2017-08-10T16:01:18Z</dcterms:modified>
</cp:coreProperties>
</file>